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er Share Data" sheetId="9" state="visible" r:id="rId9"/>
    <sheet xmlns:r="http://schemas.openxmlformats.org/officeDocument/2006/relationships" name="Common Shares" sheetId="10" state="visible" r:id="rId10"/>
    <sheet xmlns:r="http://schemas.openxmlformats.org/officeDocument/2006/relationships" name="Acquisitions, Dispositions, Dis" sheetId="11" state="visible" r:id="rId11"/>
    <sheet xmlns:r="http://schemas.openxmlformats.org/officeDocument/2006/relationships" name="Investments in Joint Ventures" sheetId="12" state="visible" r:id="rId12"/>
    <sheet xmlns:r="http://schemas.openxmlformats.org/officeDocument/2006/relationships" name="Notes Payable" sheetId="13" state="visible" r:id="rId13"/>
    <sheet xmlns:r="http://schemas.openxmlformats.org/officeDocument/2006/relationships" name="Share-based Compensation and No" sheetId="14" state="visible" r:id="rId14"/>
    <sheet xmlns:r="http://schemas.openxmlformats.org/officeDocument/2006/relationships" name="Net Change In Operating Accou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er Share Data (Tables)" sheetId="21" state="visible" r:id="rId21"/>
    <sheet xmlns:r="http://schemas.openxmlformats.org/officeDocument/2006/relationships" name="Acquisitions, Dispositions, D22" sheetId="22" state="visible" r:id="rId22"/>
    <sheet xmlns:r="http://schemas.openxmlformats.org/officeDocument/2006/relationships" name="Investments in Joint Ventures (" sheetId="23" state="visible" r:id="rId23"/>
    <sheet xmlns:r="http://schemas.openxmlformats.org/officeDocument/2006/relationships" name="Notes Payable (Tables)" sheetId="24" state="visible" r:id="rId24"/>
    <sheet xmlns:r="http://schemas.openxmlformats.org/officeDocument/2006/relationships" name="Share-based Compensation and 25" sheetId="25" state="visible" r:id="rId25"/>
    <sheet xmlns:r="http://schemas.openxmlformats.org/officeDocument/2006/relationships" name="Net Change in Operating Accou26" sheetId="26" state="visible" r:id="rId26"/>
    <sheet xmlns:r="http://schemas.openxmlformats.org/officeDocument/2006/relationships" name="Fair Value Measurements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er Share Data (Calculation Of " sheetId="31" state="visible" r:id="rId31"/>
    <sheet xmlns:r="http://schemas.openxmlformats.org/officeDocument/2006/relationships" name="Common Shares (Narrative) (Deta" sheetId="32" state="visible" r:id="rId32"/>
    <sheet xmlns:r="http://schemas.openxmlformats.org/officeDocument/2006/relationships" name="Acquisitions, Dispositions, D33" sheetId="33" state="visible" r:id="rId33"/>
    <sheet xmlns:r="http://schemas.openxmlformats.org/officeDocument/2006/relationships" name="Acquisitions, Dispositions, D34" sheetId="34" state="visible" r:id="rId34"/>
    <sheet xmlns:r="http://schemas.openxmlformats.org/officeDocument/2006/relationships" name="Investments in Joint Ventures35" sheetId="35" state="visible" r:id="rId35"/>
    <sheet xmlns:r="http://schemas.openxmlformats.org/officeDocument/2006/relationships" name="Investments in Joint Ventures36" sheetId="36" state="visible" r:id="rId36"/>
    <sheet xmlns:r="http://schemas.openxmlformats.org/officeDocument/2006/relationships" name="Notes Payable (Summary Of Indeb" sheetId="37" state="visible" r:id="rId37"/>
    <sheet xmlns:r="http://schemas.openxmlformats.org/officeDocument/2006/relationships" name="Notes Payable (Narrative) (Deta" sheetId="38" state="visible" r:id="rId38"/>
    <sheet xmlns:r="http://schemas.openxmlformats.org/officeDocument/2006/relationships" name="Notes Payable (Scheduled Repaym" sheetId="39" state="visible" r:id="rId39"/>
    <sheet xmlns:r="http://schemas.openxmlformats.org/officeDocument/2006/relationships" name="Share-based Compensation and 40" sheetId="40" state="visible" r:id="rId40"/>
    <sheet xmlns:r="http://schemas.openxmlformats.org/officeDocument/2006/relationships" name="Share-based Compensation and 41" sheetId="41" state="visible" r:id="rId41"/>
    <sheet xmlns:r="http://schemas.openxmlformats.org/officeDocument/2006/relationships" name="Share-based Compensation and 42" sheetId="42" state="visible" r:id="rId42"/>
    <sheet xmlns:r="http://schemas.openxmlformats.org/officeDocument/2006/relationships" name="Share-based Compensation and 43" sheetId="43" state="visible" r:id="rId43"/>
    <sheet xmlns:r="http://schemas.openxmlformats.org/officeDocument/2006/relationships" name="Share-based Compensation and 44" sheetId="44" state="visible" r:id="rId44"/>
    <sheet xmlns:r="http://schemas.openxmlformats.org/officeDocument/2006/relationships" name="Net Change in Operating Accou45"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Fair Value Measurements (Narrat" sheetId="48" state="visible" r:id="rId48"/>
    <sheet xmlns:r="http://schemas.openxmlformats.org/officeDocument/2006/relationships" name="Fair Value Measurements (Financ" sheetId="49" state="visible" r:id="rId49"/>
    <sheet xmlns:r="http://schemas.openxmlformats.org/officeDocument/2006/relationships" name="Fair Value Measurements (Fair V" sheetId="50" state="visible" r:id="rId50"/>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17</t>
  </si>
  <si>
    <t>Apr. 28, 2017</t>
  </si>
  <si>
    <t>Document And Entity Information [Abstract]</t>
  </si>
  <si>
    <t>Entity Registrant Name</t>
  </si>
  <si>
    <t>CAMDEN PROPERTY TRUST</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Assets</t>
  </si>
  <si>
    <t>Land</t>
  </si>
  <si>
    <t>Buildings and improvements</t>
  </si>
  <si>
    <t>Real estate assets, at cost, total</t>
  </si>
  <si>
    <t>Accumulated depreciation</t>
  </si>
  <si>
    <t>Net operating real estate assets</t>
  </si>
  <si>
    <t>Properties under development, including land</t>
  </si>
  <si>
    <t>Investments in joint ventures</t>
  </si>
  <si>
    <t>Total real estate assets</t>
  </si>
  <si>
    <t>Accounts receivable – affiliates</t>
  </si>
  <si>
    <t>Other assets, net</t>
  </si>
  <si>
    <t>Short-term Investments</t>
  </si>
  <si>
    <t>Cash and cash equivalents</t>
  </si>
  <si>
    <t>Restricted cash</t>
  </si>
  <si>
    <t>Total assets</t>
  </si>
  <si>
    <t>Liabilities</t>
  </si>
  <si>
    <t>Unsecured notes payable</t>
  </si>
  <si>
    <t>Secured notes payable</t>
  </si>
  <si>
    <t>[1]</t>
  </si>
  <si>
    <t>Accounts payable and accrued expenses</t>
  </si>
  <si>
    <t>Accrued real estate taxes</t>
  </si>
  <si>
    <t>Distributions payable</t>
  </si>
  <si>
    <t>Other liabilities</t>
  </si>
  <si>
    <t>Total liabilities</t>
  </si>
  <si>
    <t>Commitments and contingencies (Note 10)</t>
  </si>
  <si>
    <t xml:space="preserve"> </t>
  </si>
  <si>
    <t>Non-qualified deferred compensation share awards</t>
  </si>
  <si>
    <t>Equity</t>
  </si>
  <si>
    <t>Common shares of beneficial interest; $0.01 par value per share; 175,000 shares authorized; 100,719 and 100,694 issued; 97,763 and 97,818 outstanding at March 31, 2017 and December 31, 2016, respectively</t>
  </si>
  <si>
    <t>Additional paid-in capital</t>
  </si>
  <si>
    <t>Distributions in excess of net income attributable to common shareholders</t>
  </si>
  <si>
    <t>Treasury shares, at cost (10,125 and 10,330 common shares at March 31, 2017 and December 31, 2016, respectively)</t>
  </si>
  <si>
    <t>Accumulated other comprehensive loss</t>
  </si>
  <si>
    <t>Total common equity</t>
  </si>
  <si>
    <t>Non-controlling interests</t>
  </si>
  <si>
    <t>Total equity</t>
  </si>
  <si>
    <t>Total liabilities and equity</t>
  </si>
  <si>
    <t>Unamortized debt discounts and debt issuance costs of $14.4 million and $15.7 million are included in senior unsecured and secured notes payable as of March 31, 2017 and December 31, 2016, respectively.</t>
  </si>
  <si>
    <t>Condensed Consolidated Balance Sheets (Parenthetical) - $ / shares shares in Thousands</t>
  </si>
  <si>
    <t>Statement of Financial Position [Abstract]</t>
  </si>
  <si>
    <t>Common shares, par value, per share</t>
  </si>
  <si>
    <t>Common shares, authorized</t>
  </si>
  <si>
    <t>Common shares, issued</t>
  </si>
  <si>
    <t>Common shares, outstanding</t>
  </si>
  <si>
    <t>Treasury shares, at cost</t>
  </si>
  <si>
    <t>Condensed Consolidated Statements Of Income And Comprehensive Income - USD ($) shares in Thousands, $ in Thousands</t>
  </si>
  <si>
    <t>Mar. 31, 2016</t>
  </si>
  <si>
    <t>Property revenues</t>
  </si>
  <si>
    <t>Rental revenues</t>
  </si>
  <si>
    <t>Other property revenues</t>
  </si>
  <si>
    <t>Total property revenues</t>
  </si>
  <si>
    <t>Property expenses</t>
  </si>
  <si>
    <t>Property operating and maintenance</t>
  </si>
  <si>
    <t>Real estate taxes</t>
  </si>
  <si>
    <t>Total property expenses</t>
  </si>
  <si>
    <t>Non-property income</t>
  </si>
  <si>
    <t>Fee and asset management</t>
  </si>
  <si>
    <t>Interest and other income</t>
  </si>
  <si>
    <t>Income on deferred compensation plans</t>
  </si>
  <si>
    <t>Total non-property income</t>
  </si>
  <si>
    <t>Other expenses</t>
  </si>
  <si>
    <t>Property management</t>
  </si>
  <si>
    <t>General and administrative</t>
  </si>
  <si>
    <t>Interest</t>
  </si>
  <si>
    <t>Depreciation and amortization</t>
  </si>
  <si>
    <t>Expense on deferred compensation plans</t>
  </si>
  <si>
    <t>Total other expenses</t>
  </si>
  <si>
    <t>Loss on early retirement of debt</t>
  </si>
  <si>
    <t>Gain on sale of land</t>
  </si>
  <si>
    <t>Equity in income of joint ventures</t>
  </si>
  <si>
    <t>Income from continuing operations before income taxes</t>
  </si>
  <si>
    <t>Income tax expense</t>
  </si>
  <si>
    <t>Income from continuing operations</t>
  </si>
  <si>
    <t>Income from discontinued operations</t>
  </si>
  <si>
    <t>Net income</t>
  </si>
  <si>
    <t>Less income allocated to non-controlling interests from continuing operations</t>
  </si>
  <si>
    <t>Net income attributable to common shareholders</t>
  </si>
  <si>
    <t>Earnings per common share from continuing operations</t>
  </si>
  <si>
    <t>Earnings per common share from discontinued operations</t>
  </si>
  <si>
    <t>Earnings per common share – basic</t>
  </si>
  <si>
    <t>Earnings per share – diluted</t>
  </si>
  <si>
    <t>Distributions declared per common share</t>
  </si>
  <si>
    <t>Weighted average number of common shares outstanding – basic</t>
  </si>
  <si>
    <t>Weighted average number of common shares outstanding – diluted</t>
  </si>
  <si>
    <t>Condensed Consolidated Statements of Comprehensive Income</t>
  </si>
  <si>
    <t>Other comprehensive income</t>
  </si>
  <si>
    <t>Reclassification of net loss on cash flow hedging activities, prior service cost and net loss on post-retirement obligation</t>
  </si>
  <si>
    <t>Comprehensive income</t>
  </si>
  <si>
    <t>Comprehensive income attributable to common shareholders</t>
  </si>
  <si>
    <t>Equity in income excludes our ownership interest of fee income from various services provided by us to the Funds.</t>
  </si>
  <si>
    <t>Condensed Consolidated Statements Of Equity - USD ($) $ in Thousands</t>
  </si>
  <si>
    <t>Total</t>
  </si>
  <si>
    <t>Common shares of beneficial interest</t>
  </si>
  <si>
    <t>Distributions in excess of net income</t>
  </si>
  <si>
    <t>Beginning balance at Dec. 31, 2015</t>
  </si>
  <si>
    <t>Increase (Decrease) in Stockholders' Equity [Roll Forward]</t>
  </si>
  <si>
    <t>Net Income</t>
  </si>
  <si>
    <t>Net share awards</t>
  </si>
  <si>
    <t>Employee share purchase plan</t>
  </si>
  <si>
    <t>Change in classification of deferred compensation plan</t>
  </si>
  <si>
    <t>Change in redemption value of non-qualified share awards</t>
  </si>
  <si>
    <t>Conversions of operating partnership units</t>
  </si>
  <si>
    <t>Cash distributions declared to equity holders</t>
  </si>
  <si>
    <t>Other</t>
  </si>
  <si>
    <t>Ending balance at Mar. 31, 2016</t>
  </si>
  <si>
    <t>Diversification of share awards within deferred compensation plan</t>
  </si>
  <si>
    <t>Ending balance at Dec. 31, 2016</t>
  </si>
  <si>
    <t>Common share options exercised</t>
  </si>
  <si>
    <t>Ending balance at Mar. 31, 2017</t>
  </si>
  <si>
    <t>Condensed Consolidated Statements Of Cash Flows - USD ($) $ in Thousands</t>
  </si>
  <si>
    <t>Cash flows from operating activities</t>
  </si>
  <si>
    <t>Adjustments to reconcile net income to net cash from operating activities:</t>
  </si>
  <si>
    <t>Distributions of income from joint ventures</t>
  </si>
  <si>
    <t>Share-based compensation</t>
  </si>
  <si>
    <t>Net change in operating accounts and other</t>
  </si>
  <si>
    <t>Net cash from continuing operating activities</t>
  </si>
  <si>
    <t>Net cash from discontinued operating activities</t>
  </si>
  <si>
    <t>Net cash from operating activities</t>
  </si>
  <si>
    <t>Cash flows from investing activities</t>
  </si>
  <si>
    <t>Development and capital improvements</t>
  </si>
  <si>
    <t>Proceeds from sales of operating properties, including land</t>
  </si>
  <si>
    <t>Maturities of short-term investments</t>
  </si>
  <si>
    <t>Net cash from continuing investing activities</t>
  </si>
  <si>
    <t>Net cash from discontinued investing activities</t>
  </si>
  <si>
    <t>Net cash from investing activities</t>
  </si>
  <si>
    <t>Cash flows from financing activities</t>
  </si>
  <si>
    <t>Borrowings on unsecured credit facility and other short-term borrowings</t>
  </si>
  <si>
    <t>Repayments on unsecured credit facility, other short-term borrowings</t>
  </si>
  <si>
    <t>Repayment of notes payable</t>
  </si>
  <si>
    <t>Distributions to common shareholders and non-controlling interests</t>
  </si>
  <si>
    <t>Net cash from financing activities</t>
  </si>
  <si>
    <t>Net increase (decrease) in cash, cash equivalents, and restricted cash</t>
  </si>
  <si>
    <t>Cash, cash equivalents, and restricted cash, beginning of year</t>
  </si>
  <si>
    <t>Cash, cash equivalents, and restricted cash, end of year</t>
  </si>
  <si>
    <t>Reconciliation of cash, cash equivalents, and restricted cash to the Consolidated Balance Sheets [Abstract]</t>
  </si>
  <si>
    <t>Total cash, cash equivalents, and restricted cash</t>
  </si>
  <si>
    <t>Supplemental information</t>
  </si>
  <si>
    <t>Cash paid for interest, net of interest capitalized</t>
  </si>
  <si>
    <t>Supplemental schedule of noncash investing and financing activities</t>
  </si>
  <si>
    <t>Distributions declared but not paid</t>
  </si>
  <si>
    <t>Value of shares issued under benefit plans, net of cancellations</t>
  </si>
  <si>
    <t>Accrual associated with construction and capital expenditures</t>
  </si>
  <si>
    <t>Description of Business</t>
  </si>
  <si>
    <t>Description of Business [Abstract]</t>
  </si>
  <si>
    <t>1. Description of Business Business . Formed on May 25, 1993, Camden Property Trust, a Texas real estate investment trust ("REIT"), is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March 31, 2017 , we owned interests in, operated, or were developing 159 multifamily properties comprised of 55,366 apartment homes across the United States. Of the 159 properties, six properties were under construction as of March 31, 2017 , and will consist of a total of 2,250 apartment homes when completed. We also own land holdings which we may develop into multifamily communities in the future.</t>
  </si>
  <si>
    <t>Summary of Significant Accounting Policies and Recent Accounting Pronouncements</t>
  </si>
  <si>
    <t>Accounting Policies [Abstract]</t>
  </si>
  <si>
    <t>2. Summary of Significant Accounting Policies and Recent Accounting Pronouncements 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t March 31, 2017 , two of our consolidated operating partnerships are VIEs, of which we held between 92% and 94% of the outstanding common limited partnership units and the sole 1% general partnership interest of each consolidated operating partnership. As we are considered the primary beneficiary, we continue to consolidate these operating partnerships. 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6 Annual Report on Form 10-K. Certain amounts in the unaudited condensed consolidated statements of cash flows for the three months ended March 31 , 2016 have been reclassified to conform to the current year presentation. These reclassifications had no impact on our condensed consolidated cash flows from financing activities. Additionally, we adopted Accounting Standards Update ("ASU") 2016-18 ("ASU 2016-18"), "Statement of Cash Flows: Restricted Cash (a consensus of the Emerging Issues Task Force)" as of December 31, 2016, which required the change in restricted cash to be reported with cash and cash equivalents when reconciling between beginning and ending amounts shown on our consolidated statement of cash flows, and was to be applied retrospectively for all periods presented. Prior to our adoption of ASU 2016-18, we reported the change in restricted cash within investing activities in our condensed statements of cash flows. As a result of our adoption of this standard and the retrospective application, cash and cash equivalents in our consolidated statements of cash flows for the quarter ended March 31 , 2016 increased by approximately $5.4 million to reflect the restricted cash balances and net cash used in investing activities decreased by approximately $0.6 million . In the opinion of management, all adjustments and eliminations, consisting of normal recurring adjustments, necessary for a fair representation of our financial statements for the interim period reported have been included. Operating results for the three months ended March 31, 2017 are not necessarily indicative of the results which may be expected for the full year.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three months ended March 31, 2017 or 2016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4.4 million and $4.6 million for the three months ended March 31, 2017 and 2016 , respectively. Capitalized real estate taxes were approximately $0.6 million and $1.6 million for the three months ended March 31, 2017 and 2016 , respectively.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 Discontinued Operations. A property is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densed consolidated balance sheets for all periods presented.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or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using the full accrual or partial sale methods, as applicable, in accordance with GAAP, provided various criteria relating to the terms of sale and any subsequent involvement with the real estate sold are satisfied. See Note 5, "Acquisitions, Dispositions and Discontinued Operations," for a discussion of discontinued operations for the three months ended March 31, 2016 . There were no discontinued operations for the three months ended March 31, 2017 . 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valuation methodology we use to measure our deferred compensation plan investments is based on quoted market prices utilizing public information for the same transactions. Our deferred compensation plan investments are recorded at fair value on a recurring basis and included in other assets in our condensed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March 31, 2017 and December 31, 2016 , the carrying values of cash and cash equivalents, short-term investm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Notes Receivable. Our notes receivable, which are included in other assets, net, in our condensed consolidated balance sheets, relate to real estate secured loans to unaffiliated third parties. At March 31, 2017 and December 31, 2016 , we had one outstanding notes receivable balance of approximately $17.7 million and $17.2 million , respectively. The weighted average interest rate on the notes receivable balances outstanding was approximately 4.0% and 4.1% for the three months ended March 31, 2017 and 2016 , respectively. At March 31, 2017 , we were also committed to funding additional amounts under the loan in the amount of approximately $0.3 million . Interest is recognized over the life of the note and is included in interest and other income in our consolidated statements of income and comprehensive income. We consider a note receivable to be impaired if it is probable we will not collect all contractually due principal and interest. We do not accrue interest when a note is considered impaired and an allowance is recorded for any principal and previously accrued interest which is not believed to be collectible. Recent Accounting Pronouncements. In January 2017, the Financial Accounting Standards Board ("FASB") issued ASU 2017-01, "Clarifying the Definition of a Business (Topic 805). "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adopted ASU 2017-01 as of January 1, 2017 and the adoption did not require any additional disclosures. We believe most of our future acquisitions of operating properties will qualify as asset acquisitions and most future transaction costs associated with these acquisitions will be capitalized. In February 2017, the FASB issued ASU 2017-05, "Other Income - Gains and Losses from the Derecognition of Nonfinancial Assets (Subtopic 610-20): Clarifying the Scope of Asset Derecognition Guidance and Accounting for Partial Sales of Nonfinancial Assets." ASU 2017-05 clarifies the definition of an in-substance nonfinancial asset and changes the accounting for partial sales of nonfinancial assets to be more consistent with the accounting for a sale of a business pursuant to ASU 2017-01. This update is effective for interim and annual periods beginning after December 15, 2017 using a full retrospective or modified retrospective method and is required to be adopted in conjunction with ASU 2014-09, "Revenue from Contracts with Customers" discussed below. We will adopt ASU 2017-05 effective January 1, 2018, along with our adoption of ASU 2014-09, and are currently evaluating the impact this standard may have on our consolidated financial statements. Subsequent to adoption, we believe most of our future contributions of nonfinancial assets to our joint ventures, if any, will result in the recognition of a full gain or loss as if we sold 100% of the nonfinancial asset and we will also measure our retained interest at fair value. In May 2014, the FASB issued ASU 2014-09 "Revenue from Contracts with Customers." ASU 2014-09 prescribes a single, common revenue standard to replace most existing revenue recognition guidance in GAAP, including most industry-specific requirements. The standard outlines a five-step model whereby revenue is recognized as performance obligations within a contract are satisfied. Several ASUs have been issued since the issuance of ASU 2014-09 which modify certain sections of the new revenue recognition standard, and are intended to promote a more consistent interpretation and application of the principles outlined in the standard. We will adopt ASU 2014-09 effective January 1, 2018 using the modified retrospective with cumulative-effect transition method and provide the required disclosures. We have identified our revenue streams and are continuing to evaluate the impact on our consolidated financial statements and internal accounting processes; however, as the majority of our revenue is derived from real estate lease contracts, we do not expect the adoption of ASU 2014-09 or related amendments and modifications by the FASB will have a material impact on our consolidated financial statements. In February 2016, the FASB issued ASU 2016-02,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interim periods within. Entities are required to use a modified retrospective approach when transitioning to ASU 2016-02 for leases that exist as of or are entered into after the beginning of the earliest comparative period presented in the financial statements. Early adoption is permitted and we plan to early adopt ASU 2016-02 as of January 1, 2018 in conjunction with our adoption of ASU 2014-09 discussed above. Based on our preliminary assessment, most of our operating lease commitments will be subject to the new guidance and recognized as operating lease liabilities and right-of-use assets upon adoption. We believe our adoption of the new leasing standard will have an immaterial increase in the assets and liabilities on our consolidated balance sheets. In March 2016, the FASB issued ASU 2016-09, "Improvements to Employee Share-Based Payment Accounting." ASU 2016-09 amends several aspects of the accounting for share-based payment transactions, including the income tax consequences, accrual of compensation cost, classification of awards as either equity or liabilities, and classification on the statement of cash flows. ASU 2016-09 is effective for interim and annual periods beginning after December 15, 2016, and early adoption is permitted. The amendments in this standard must be applied prospectively, retrospectively, or as of the beginning of the earliest comparative period presented in the year of adoption, depending on the type of amendment. We adopted ASU 2016-09 as of January 1, 2017 and upon adoption we elected to recognize forfeitures of share-based payment awards as they occur, rather than estimating forfeitures at the time awards are granted. Historically, our estimated forfeitures approximated actual forfeitures and the impact of the change in policy upon our adoption of ASU 2016-09 did not have a material impact on our condensed consolidated financial statements. In August 2016, the FASB issued ASU 2016-15, "Classification of Certain Cash Receipts and Cash Payments (a consensus of the Emerging Issues Task Force)." ASU 2016-15 clarifies how several specific cash receipts and cash payments are to be presented and classified on the statement of cash flows, including debt prepayment or debt extinguishment costs, settlement of zero-coupon debt instruments, contingent consideration made after a business combination, distributions received from equity method investees, beneficial interests in securitization transactions, and separately identifiable cash flows and application of predominance principle. ASU 2016-15 is effective for interim and annual periods beginning after December 15, 2017, and early adoption is permitted. Each amendment in this standard must be applied prospectively, retrospectively, or as of the beginning of the earliest comparative period presented in the year of adoption, depending on the type of amendment. We expect to adopt ASU 2016-15 as of January 1, 2018, and we are currently evaluating the impact this standard may have on our consolidated financial statements upon adoption.</t>
  </si>
  <si>
    <t>Per Share Data</t>
  </si>
  <si>
    <t>Earnings Per Share [Abstract]</t>
  </si>
  <si>
    <t>3. Per Share Data Basic earnings per share is computed using net income attributable to common shareholders and the weighted average number of common shares outstanding. Diluted earnings per share reflects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1.6 million and 1.7 million for the three months ended March 31, 2017 and 2016 , respectively. These securities, which include common share options and share awards granted and units convertible into common shares, were excluded from the diluted earnings per share calculations as they are anti-dilutive. The following table presents information necessary to calculate basic and diluted earnings per share for the periods indicated: Three Months Ended (in thousands, except per share amounts) 2017 2016 Earnings per common share calculation – basic Income from continuing operations attributable to common shareholders $ 34,861 $ 36,654 Amount allocated to participating securities (38 ) (232 ) Income from continuing operations attributable to common shareholders, net of amount allocated to participating securities $ 34,823 $ 36,422 Income from discontinued operations attributable to common shareholders — 5,076 Net income attributable to common shareholders – basic $ 34,823 $ 41,498 Earnings per common share from continuing operations $ 0.39 $ 0.41 Earnings per common share from discontinued operations — 0.05 Total earnings per common share – basic $ 0.39 $ 0.46 Weighted average number of common shares outstanding – basic 89,925 89,344 Three Months Ended (in thousands, except per share amounts) 2017 2016 Earnings per common share calculation – diluted Income from continuing operations attributable to common shareholders, net of amount allocated to participating securities $ 34,823 $ 36,422 Income allocated to common units from continuing operations 273 328 Income from continuing operations attributable to common shareholders, as adjusted $ 35,096 $ 36,750 Income from discontinued operations attributable to common shareholders — 5,076 Net income attributable to common shareholders – diluted $ 35,096 $ 41,826 Earnings per common share from continuing operations $ 0.39 $ 0.41 Earnings per common share from discontinued operations — 0.05 Total earnings per common share – diluted $ 0.39 $ 0.46 Weighted average number of common shares outstanding – basic 89,925 89,344 Incremental shares issuable from assumed conversion of: Common share options and share awards granted 218 355 Common units 806 810 Weighted average number of common shares outstanding – diluted 90,949 90,509</t>
  </si>
  <si>
    <t>Common Shares</t>
  </si>
  <si>
    <t>Stockholders' Equity Note [Abstract]</t>
  </si>
  <si>
    <t>Common Shares [Text Block]</t>
  </si>
  <si>
    <t>4. Common Shares In November 2014, we created an at-the-market ("ATM") share offering program through which we can, but have no obligation to, sell common shares having an aggregate offering price of up to $331.3 million , with $315.3 million remaining available for sale as of the date of this filing. There were no shares sold during the three months ended March 31, 2017 or 2016 , and no shares have been sold through the date of this filing. In January 2008, our Board of Trust Managers approved an increase of the April 2007 repurchase plan to allow for the repurchase of up to $500 million of our common equity securities through open market purchases, block purchases, and privately negotiated transactions. Under this program, we repurchased 4.3 million shares for a total of approximately $230.2 million from April 2007 through December 31, 2008 and there have not been any shares repurchased subsequent to that date. As of the date of this filing, the remaining dollar value of our common equity securities authorized to be repurchased under the program was approximately $269.8 million . 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 At March 31, 2017, we had approximately 87.6 million common shares outstanding, net of treasury shares and shares held in our deferred compensation arrangements, and no preferred shares outstanding.</t>
  </si>
  <si>
    <t>Acquisitions, Dispositions, Discontinued Operations and Assets Held for Sale</t>
  </si>
  <si>
    <t>Property, Plant and Equipment [Abstract]</t>
  </si>
  <si>
    <t>Acquisitions, Dispositions, Assets Held For Sale and Impairment [Text Block]</t>
  </si>
  <si>
    <t>5. Acquisitions, Dispositions and Discontinued Operations Acquisitions of Land. In April 2017, we acquired approximately 8.2 acres of land in San Diego, California for $20.0 million . There were no acquisitions of land during the three months ended March 31, 2017 . In February 2016, we acquired approximately 2.0 acres of land in Charlotte, North Carolina for approximately $4.1 million . Land Holding Dispositions. We did not sell any land during the three months ended March 31, 2017 . In February 2016, we sold approximately 6.3 acres of land adjacent to an operating property in Tampa, Florida for approximately $2.2 million and recognized a gain of approximately $0.4 million . Discontinued Operations. We did not have any discontinued operations for the three months ended March 31, 2017 . In April 2016, we sold 15 operating properties, comprised of an aggregate of 4,918 apartment homes, with an average age of 23 years, a retail center and approximately 19.6 acres of land, all located in Las Vegas, Nevada, to an unaffiliated third party for an aggregate of approximately $630.0 million and recognized a gain of approximately $375.2 million . The following is a summary of income from discontinued operations for the three months ended March 31, 2016 relating to the 15 operating properties and the retail center held for sale at March 31, 2016, which were subsequently sold in April 2016. Three Months Ended (in thousands) 2016 Property revenues $ 14,827 Property expenses (5,148 ) $ 9,679 Property management expense (176 ) Depreciation and amortization (4,327 ) Income tax expense (100 ) Income from discontinued operations $ 5,076</t>
  </si>
  <si>
    <t>Investments in Joint Ventures</t>
  </si>
  <si>
    <t>Equity Method Investments and Joint Ventures [Abstract]</t>
  </si>
  <si>
    <t>6. Investments in Joint Ventures As of March 31, 2017 , our equity investments in unconsolidated joint ventures, which we account for utilizing the equity method of accounting, consisted of three investment funds (collectively, the "Funds"), with our ownership percentages ranging from 20.0% to 31.3% . One of the Funds, in which we have a 20.0% ownership interest, did not own any properties for any periods presented. We provide property and asset management and other services to the Funds which own operating properties and we may also provide construction and development services to the Funds which own properties under development. The following table summarizes the combined balance sheet and statement of income data for the Funds as of and for the periods presented: (in millions) March 31, 2017 December 31, 2016 Total assets $ 717.3 $ 726.9 Total third-party debt 519.2 518.7 Total equity 183.4 184.0 Three Months Ended (in millions) 2017 2016 Total revenues $ 30.0 $ 29.5 Net income 3.8 2.8 Equity in income (1) 1.8 1.5 (1) Equity in income excludes our ownership interest of fee income from various services provided by us to the Funds. The Funds have been funded in part with secured third-party debt and, as of March 31, 2017 , we had no outstanding guarantees related to debt of the Funds. We may earn fees for property and asset management, construction, development, and other services related to joint ventures in which we own an equity interest and may earn a promoted equity interest if certain thresholds are met. We eliminate fee income for services provided to these joint ventures to the extent of our ownership. Fees earned for these services, net of eliminations, were approximately $1.3 million for each of the three months ended March 31, 2017 and 2016 .</t>
  </si>
  <si>
    <t>Notes Payable</t>
  </si>
  <si>
    <t>Notes Payable [Abstract]</t>
  </si>
  <si>
    <t>7. Notes Payable The following is a summary of our indebtedness: (in millions) March 31, December 31, 2016 Senior unsecured notes (1) 5.83% Notes, due 2017 $ 246.7 $ 246.6 4.78% Notes, due 2021 248.5 248.4 3.15% Notes, due 2022 346.1 346.0 5.07% Notes, due 2023 247.3 247.2 4.36% Notes, due 2024 248.3 248.2 3.68% Notes, due 2024 246.9 246.8 $ 1,583.8 $ 1,583.2 Secured notes (1) 1.37% – 5.77% Conventional Mortgage Notes, due 2018 – 2045 866.5 866.7 Tax-exempt Mortgage Note (2) — 30.7 $ 866.5 $ 897.4 Total notes payable $ 2,450.3 $ 2,480.6 Other floating rate debt included in secured notes (1.37%) $ 175.0 $ 175.0 (1) Unamortized debt discounts and debt issuance costs of $14.4 million and $15.7 million are included in senior unsecured and secured notes payable as of March 31, 2017 and December 31, 2016 , respectively. (2) Due initially in 2028; however, this secured notes payable was repaid in February 2017. See below for further discussion. We have a $600 million unsecured credit facility which matures in August 2019 , with two six-month options to extend the maturity date at our election to August 2020 . Additionally, we have the option to further increase our credit facility to $900 million by either adding additional banks to the facility or obtaining the agreement of the existing banks to increase their commitments. The interest rate on our credit facility is based upon the London Interbank Offered Rate ("LIBOR") plus a margin which is subject to change as our credit ratings change. Advances under our credit facility may be priced at the scheduled rates, or we may enter into bid rate loans with participating banks at rates below the scheduled rates. These bid rate loans have terms of 180 days or less and may not exceed the lesser of $300 million or the remaining amount available under our credit facility. Our credit facility is subject to customary financial covenants and limitations. We believe we are in compliance with all such financial covenants and limitations on the date of this filing. Our credit facility provides us with the ability to issue up to $50 million in letters of credit. While our issuance of letters of credit does not increase our borrowings outstanding under our credit facility, it does reduce the amount available. At March 31, 2017 , we had no balances outstanding on our $600 million credit facility and we had outstanding letters of credit totaling approximately $12.7 million , leaving approximately $587.3 million available under our credit facility. In February 2017, we used available cash on-hand to repay our tax-exempt secured notes payable of approximately $30.7 million , which was due to initially mature in 2028. As a result of the early repayment, we expensed approximately $0.3 million of unamortized loan costs and other fees, which are reflected in the loss on early retirement of debt in our condensed consolidated statements of income and comprehensive income. At March 31, 2017 , we had outstanding floating rate debt of approximately $175.0 million . At March 31, 2016 , we had outstanding floating rate debt of approximately $492.1 million , which included amounts borrowed under our unsecured credit facility and unsecured short-term borrowings. The weighted average interest rate on such debt was approximately 1.4% for each of the three months ended March 31, 2017 and 2016 . Our indebtedness had a weighted average maturity of approximately 4.6 years at March 31, 2017 . The table below is a summary of the maturity dates of our outstanding debt and principal amortizations, and the weighted average interest rates on such debt, at March 31, 2017 : (in millions) Amount Weighted Average Interest Rate 2017 $ 245.8 5.8% 2018 173.8 1.4 2019 643.2 5.4 2020 (1) (1.1 ) — 2021 249.1 4.8 Thereafter 1,139.5 4.0 Total $ 2,450.3 4.4 % (1) Includes amortization of debt discounts and debt issuance costs, net of scheduled principal payments.</t>
  </si>
  <si>
    <t>Share-based Compensation and Non-Qualified Deferred Compensation Plan</t>
  </si>
  <si>
    <t>Share-based Compensation [Abstract]</t>
  </si>
  <si>
    <t>8. Share-Based Compensation and Non-Qualified Deferred Compensation Plan Incentive Compensation. During the second quarter of 2011, our Board of Trust Managers adopted, and our shareholders approved, the 2011 Share Incentive Plan of Camden Property Trust (as amended, the "2011 Share Plan"). Under the 2011 Share Plan, we may issue up to a total of approximately 9.1 million fungible units (the "Fungible Pool Limit"), which is comprised of approximately 5.8 million new fungible units plus approximately 3.3 million fungible units previously available for issuance under the 2002 Share Incentive Plan of Camden Property Trust based on a 3.45 to 1.0 fungible unit to full value award conversion ratio. Fungible units represent the baseline for the number of shares available for issuance under the 2011 Share Plan. Different types of awards are counted differently against the Fungible Pool Limit, as follows: • Each share issued or to be issued in connection with an award, other than an option, right or other award which does not deliver the full value at grant of the underlying shares, will be counted against the Fungible Pool Limit as 3.45 fungible pool units; • Options and other awards which do not deliver the full value at grant of the underlying shares and which expire more than five years from date of grant will be counted against the Fungible Pool Limit as one fungible unit; and • Options, rights and other awards which do not deliver the full value at grant and expire five years or less from the date of grant will be counted against the Fungible Pool Limit as 0.83 of a fungible unit. At March 31, 2017 , approximately 2.9 million fungible units were available under the 2011 Share Plan, which results in approximately 0.8 million common shares which may be granted pursuant to full value awards based on the 3.45 to 1.0 fungible unit to full value award conversion ratio. Awards which may be granted under the 2011 Share Plan include incentive share options, non-qualified share options (which may be granted separately or in connection with an option), share awards, dividends and dividend equivalents and other equity based awards. Persons eligible to receive awards under the 2011 Share Plan are trust managers, directors of our affiliates, executive and other officers, key employees and consultants, as determined by the Compensation Committee of our Board of Trust Managers. The 2011 Share Plan will expire on May 11, 2021. Options . New options are exercisable, subject to the terms and conditions of the 2011 Share Plan, in increments ranging from 20% to 33.33% per year on each of the anniversaries of the date of grant. The 2011 Share Plan provides that the exercise price of an option will be determined by the Compensation Committee of the Board of Trust Managers on the day of grant, and to date all options have been granted at an exercise price that equals the fair market value on the date of grant. Approximately 39,000 options were exercised during the three months ended March 31, 2017 , and no options were exercised during the three months ended March 31, 2016 . The total intrinsic value of options exercised was approximately $2.0 million during the three months ended March 31, 2017 . At March 31, 2017 , there was no unrecognized compensation cost related to unvested options. At March 31, 2017 , all options outstanding were exercisable and had a weighted average remaining life of approximately 1.7 years. The following table summarizes outstanding share options, all of which were exercisable, at March 31, 2017 : Options Outstanding and Exercisable (1) Exercise Prices Number Weighted Average Price $30.06 26,114 $ 30.06 $75.17 26,752 75.17 $80.89 - $85.05 27,476 82.84 Total options 80,342 $ 63.13 (1) The aggregate intrinsic value of options outstanding and exercisable at March 31, 2017 was $1.5 million . The aggregate intrinsic value was calculated as the excess, if any, between our closing share price of $80.46 per share on March 31, 2017 and the strike price of the underlying award. Options Granted and Valuation Assumptions . During the three months ended March 31, 2017 , we granted approximately 15,000 reload options. Reload options are granted for the number of shares tendered as payment for the exercise price upon the exercise of an option with a reload provision. The reload options granted have an exercise price equal to the fair market value of a common share on the date of grant and expire on the same date as the original options which were exercised. The reload options granted during the three months ended March 31, 2017 , vested immediately and approximately $0.1 million was expensed on the reload date. We estimate the fair values of each option award including reloads on the date of grant using the Black-Scholes option pricing model. The following assumptions were used for the reload options granted during the three months ended March 31, 2017 : Three Months Ended Weighted average fair value of options granted 5.25 Expected volatility 18.9% Risk-free interest rate 1.3% Expected dividend yield 5.5% Expected life 2 years Our computation of expected volatility for 2017 is based on the historical volatility of our common shares over a time period equal to the expected life of the option and ending on the grant date, and the interest rate for periods within the contractual life of the award is based on the U.S. Treasury yield curve in effect at the time of grant. The expected dividend yield on our common shares is based on the historical dividend yield over the expected term of the options granted. Our computation of expected life is based upon historical experience of similar awards, giving consideration to the contractual terms of the share-based awards. Share Awards and Vesting . Share awards for employees generally have a vesting period of three to five years. The compensation cost for share awards is generally based on the market value of the shares on the date of grant and is amortized over the vesting period. In the event the holder of the share awards will reach both the retirement eligibility age of 65 years and the service requirements as defined in the 2011 Share Plan before the term in which the awards are scheduled to vest, the value of the share awards is amortized from the date of grant to the individual's retirement eligibility date. Effective with our adoption of ASU 2016-09 on January 1, 2017, we utilized actual forfeitures rather than estimating forfeitures at the time share-based awards were granted. See Note 2, "Summary of Significant Accounting Policies and Recent Accounting Pronouncements," for a further discussion of the adoption and impact of ASU 2016-09 on our consolidated financial statements. At March 31, 2017 , the unamortized value of previously issued unvested share awards was approximately $34.8 million , which is expected to be amortized over the next three years. The total fair value of shares vested during the three months ended March 31, 2017 and 2016 was approximately $21.5 million and $20.9 million , respectively. Total compensation cost for option and share awards charged against income was approximately $4.7 million and $5.1 million for the three months ended March 31, 2017 and 2016 , respectively. Total capitalized compensation cost for option and share awards was approximately $0.9 million for each of the three months ended March 31, 2017 and 2016 . The following table summarizes activity under our share incentive plans for the three months ended March 31, 2017 : Options Outstanding Weighted Average Exercise / Grant Price Nonvested Share Awards Outstanding Weighted Average Exercise / Grant Price Options and nonvested share awards outstanding at December 31, 2016 105,066 $ 48.27 604,487 $ 71.03 Granted 14,622 80.89 205,439 83.55 Exercised/Vested (39,346 ) 30.06 (299,368 ) 71.68 Forfeited — — (3,199 ) 71.95 Total options and nonvested share awards outstanding at March 31, 2017 80,342 $ 63.13 507,359 $ 75.71 Non-Qualified Deferred Compensation Share Awards. Balances within temporary equity in our condensed consolidated balance sheets relate to fully vested awards and the proportionate share of nonvested awards of participants within our Non-Qualified Deferred Compensation Plan who are permitted to diversify their shares into other equity securities subject to a six month holding period. The following table summarizes the eligible share award activity for the three months ended March 31, 2017 : (in thousands) Three Months Ended Temporary equity: Balance at December 31, 2016 $ 77,037 Change in classification 4,234 Change in redemption value (3,925 ) Diversification of share awards (1,642 ) Balance at March 31, 2017 $ 75,704</t>
  </si>
  <si>
    <t>Net Change In Operating Accounts</t>
  </si>
  <si>
    <t>Increase (Decrease) in Operating Capital [Abstract]</t>
  </si>
  <si>
    <t>Net Change in Operating Accounts</t>
  </si>
  <si>
    <t>9. Net Change in Operating Accounts The effect of changes in the operating and other accounts on cash flows from operating activities is as follows: Three Months Ended (in thousands) 2017 2016 Change in assets: Other assets, net $ 2,200 $ 6,073 Change in liabilities: Accounts payable and accrued expenses (7,786 ) 1,768 Accrued real estate taxes (24,359 ) (19,722 ) Other liabilities (2,211 ) (5,779 ) Other 743 740 Change in operating accounts and other $ (31,413 ) $ (16,920 )</t>
  </si>
  <si>
    <t>Commitments and Contingencies</t>
  </si>
  <si>
    <t>Commitments and Contingencies Disclosure [Abstract]</t>
  </si>
  <si>
    <t>10. Commitments and Contingencies Construction Contracts . As of March 31, 2017 , we estimate the total additional cost to complete the six consolidated projects currently under construction to be approximately $204.5 million . We expect to fund this amount through a combination of one or more of the following: cash and cash equivalents, cash flows generated from operations, draws on our unsecured credit facility, the use of debt and equity offerings under our automatic shelf registration statement, proceeds from property dispositions, equity issued from our ATM program, other unsecured borrowings or secured mortgages. Other Commitments and Contingencies .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March 31, 2017 , we had $2.0 million of non-refundable earnest money deposits for a potential acquisition of land which is included in other assets, net in our condensed consolidated balance sheets. In April 2017, subsequent to quarter end, we acquired this land holding for $20.0 million . See Note 5, "Acquisitions, Dispositions, and Discontinued Operations" for further discussion on this acquisition. Lease Commitments . At March 31, 2017 , we had long-term leases covering certain land, office facilities, and equipment. Rental expense totaled approximately $1.0 million for each of the three months ended March 31, 2017 and 2016 . Minimum annual rental commitments for the remainder of 2017 are $2.2 million , and for the years ending December 31, 2018 through 2021 are approximately $2.7 million , $2.5 million , $2.5 million , and $2.5 million , respectively, and approximately $8.6 million in the aggregate thereafter. Investments in Joint Ventures .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t>
  </si>
  <si>
    <t>Income Taxes</t>
  </si>
  <si>
    <t>Income Tax Disclosure [Abstract]</t>
  </si>
  <si>
    <t>11.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In addition, we may not be able to requalify as a REIT for the four subsequent taxable years. Historically, we have incurred only state and local income, franchise, and excise taxes. Taxable income from non-REIT activities managed through taxable REIT subsidiaries is subject to applicable federal, state, and local income taxes. Our consolidated operating partnerships are flow-through entities and are not subject to federal income taxes at the entity level. We have recorded income, franchise, and excise taxes in the condensed consolidated statements of income and comprehensive income for the three months ended March 31, 2017 and 2016 as income tax expense. Income taxes for the three months ended March 31, 2017 primarily related to state income tax and federal taxes on certain of our taxable REIT subsidiaries. We have no significant temporary or permanent differences or tax credits associated with our taxable REIT subsidiaries. We believe we have no uncertain tax positions or unrecognized tax benefits requiring disclosure as of and for the three months ended March 31, 2017 .</t>
  </si>
  <si>
    <t>Fair Value Measurements</t>
  </si>
  <si>
    <t>Fair Value Disclosures [Abstract]</t>
  </si>
  <si>
    <t>12. Fair Value Measurements Recurring Fair Value Measurements. The following table presents information about our financial instruments measured at fair value on a recurring basis as of March 31, 2017 and December 31, 2016 using the inputs and fair value hierarchy discussed in Note 2, "Summary of Significant Accounting Policies and Recent Accounting Pronouncements": Financial Instruments Measured at Fair Value on a Recurring Basis March 31, 2017 December 31, 2016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Deferred compensation plan investments (1) $ 87.5 $ — $ — $ 87.5 $ 80.6 $ — $ — $ 80.6 (1) Approximately $2.1 million and $8.3 million of participant cash was withdrawn from our deferred compensation plan investments during the three months ended March 31, 2017 and the year ended December 31, 2016 , respectively. Approximately $1.6 million and $25.4 million of shares in the compensation plan were diversified into the deferred compensation plan investments during the three months ended March 31, 2017 and the year ended December 31, 2016 , respectively. Non-Recurring Fair Value Disclosures. There were no events during the three month periods ended March 31, 2017 or 2016 which required fair value adjustments of our non-financial assets and non-financial liabilities. Financial Instrument Fair Value Disclosures. The following table presents the carrying and estimated fair values of our notes payable at March 31, 2017 and December 31, 2016 , in accordance with the policies discussed in Note 2, "Summary of Significant Accounting Policies and Recent Accounting Pronouncements." March 31, 2017 December 31, 2016 (in millions) Carrying Value Estimated Fair Value Carrying Value Estimated Fair Value Fixed rate notes payable $ 2,275.3 $ 2,350.5 $ 2,274.9 $ 2,347.0 Floating rate notes payable 175.0 172.3 205.7 200.5</t>
  </si>
  <si>
    <t>Summary of Significant Accounting Policies and Recent Accounting Pronouncements (Policies)</t>
  </si>
  <si>
    <t>Principles of Consolidation</t>
  </si>
  <si>
    <t>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t March 31, 2017 , two of our consolidated operating partnerships are VIEs, of which we held between 92% and 94% of the outstanding common limited partnership units and the sole 1% general partnership interest of each consolidated operating partnership. As we are considered the primary beneficiary, we continue to consolidate these operating partnerships.</t>
  </si>
  <si>
    <t>Interim Financial Reporting</t>
  </si>
  <si>
    <t>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6 Annual Report on Form 10-K. Certain amounts in the unaudited condensed consolidated statements of cash flows for the three months ended March 31 , 2016 have been reclassified to conform to the current year presentation. These reclassifications had no impact on our condensed consolidated cash flows from financing activities. Additionally, we adopted Accounting Standards Update ("ASU") 2016-18 ("ASU 2016-18"), "Statement of Cash Flows: Restricted Cash (a consensus of the Emerging Issues Task Force)" as of December 31, 2016, which required the change in restricted cash to be reported with cash and cash equivalents when reconciling between beginning and ending amounts shown on our consolidated statement of cash flows, and was to be applied retrospectively for all periods presented. Prior to our adoption of ASU 2016-18, we reported the change in restricted cash within investing activities in our condensed statements of cash flows. As a result of our adoption of this standard and the retrospective application, cash and cash equivalents in our consolidated statements of cash flows for the quarter ended March 31 , 2016 increased by approximately $5.4 million to reflect the restricted cash balances and net cash used in investing activities decreased by approximately $0.6 million . In the opinion of management, all adjustments and eliminations, consisting of normal recurring adjustments, necessary for a fair representation of our financial statements for the interim period reported have been included. Operating results for the three months ended March 31, 2017 are not necessarily indicative of the results which may be expected for the full year.</t>
  </si>
  <si>
    <t>Asset Impairment</t>
  </si>
  <si>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but not limited to,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We did not record any impairment charges for the three months ended March 31, 2017 or 2016 .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t>Cost Capitalization</t>
  </si>
  <si>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4.4 million and $4.6 million for the three months ended March 31, 2017 and 2016 , respectively. Capitalized real estate taxes were approximately $0.6 million and $1.6 million for the three months ended March 31, 2017 and 2016 , respectively.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si>
  <si>
    <t>Discontinued Operations</t>
  </si>
  <si>
    <t xml:space="preserve">Discontinued Operations. A property is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The property-specific components of earnings classified as discontinued operations include separately identifiable property-specific revenues, expenses, depreciation, and interest expense, if any. The gain or loss resulting from the eventual disposal of the held for sale properties meeting the criteria of discontinued operations is also classified within discontinued operations. Real estate assets held for sale are measured at the lower of carrying amount or fair value less costs to sell and are presented separately in the accompanying condensed consolidated balance sheets for all periods presented.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or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using the full accrual or partial sale methods, as applicable, in accordance with GAAP, provided various criteria relating to the terms of sale and any subsequent involvement with the real estate sold are satisfied. See Note 5, "Acquisitions, Dispositions and Discontinued Operations," for a discussion of discontinued operations for the three months ended March 31, 2016 . </t>
  </si>
  <si>
    <t>Fair Value</t>
  </si>
  <si>
    <t>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valuation methodology we use to measure our deferred compensation plan investments is based on quoted market prices utilizing public information for the same transactions. Our deferred compensation plan investments are recorded at fair value on a recurring basis and included in other assets in our condensed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March 31, 2017 and December 31, 2016 , the carrying values of cash and cash equivalents, short-term investm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s of our notes receivable also approximate their fair values, which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si>
  <si>
    <t>Notes Receivable</t>
  </si>
  <si>
    <t>Notes Receivable. Our notes receivable, which are included in other assets, net, in our condensed consolidated balance sheets, relate to real estate secured loans to unaffiliated third parties. At March 31, 2017 and December 31, 2016 , we had one outstanding notes receivable balance of approximately $17.7 million and $17.2 million , respectively. The weighted average interest rate on the notes receivable balances outstanding was approximately 4.0% and 4.1% for the three months ended March 31, 2017 and 2016 , respectively. At March 31, 2017 , we were also committed to funding additional amounts under the loan in the amount of approximately $0.3 million . Interest is recognized over the life of the note and is included in interest and other income in our consolidated statements of income and comprehensive income. We consider a note receivable to be impaired if it is probable we will not collect all contractually due principal and interest. We do not accrue interest when a note is considered impaired and an allowance is recorded for any principal and previously accrued interest which is not believed to be collectible.</t>
  </si>
  <si>
    <t>Recent Accounting Pronouncements</t>
  </si>
  <si>
    <t>Recent Accounting Pronouncements. In January 2017, the Financial Accounting Standards Board ("FASB") issued ASU 2017-01, "Clarifying the Definition of a Business (Topic 805). " ASU 2017-01 clarifies the definition of a business and provides further guidance for evaluating whether a transaction will be accounted for as an acquisition of an asset or a business. ASU 2017-01 is effective for interim and annual periods beginning after December 15, 2017, and early adoption is permitted. The update should be applied prospectively. We adopted ASU 2017-01 as of January 1, 2017 and the adoption did not require any additional disclosures. We believe most of our future acquisitions of operating properties will qualify as asset acquisitions and most future transaction costs associated with these acquisitions will be capitalized. In February 2017, the FASB issued ASU 2017-05, "Other Income - Gains and Losses from the Derecognition of Nonfinancial Assets (Subtopic 610-20): Clarifying the Scope of Asset Derecognition Guidance and Accounting for Partial Sales of Nonfinancial Assets." ASU 2017-05 clarifies the definition of an in-substance nonfinancial asset and changes the accounting for partial sales of nonfinancial assets to be more consistent with the accounting for a sale of a business pursuant to ASU 2017-01. This update is effective for interim and annual periods beginning after December 15, 2017 using a full retrospective or modified retrospective method and is required to be adopted in conjunction with ASU 2014-09, "Revenue from Contracts with Customers" discussed below. We will adopt ASU 2017-05 effective January 1, 2018, along with our adoption of ASU 2014-09, and are currently evaluating the impact this standard may have on our consolidated financial statements. Subsequent to adoption, we believe most of our future contributions of nonfinancial assets to our joint ventures, if any, will result in the recognition of a full gain or loss as if we sold 100% of the nonfinancial asset and we will also measure our retained interest at fair value. In May 2014, the FASB issued ASU 2014-09 "Revenue from Contracts with Customers." ASU 2014-09 prescribes a single, common revenue standard to replace most existing revenue recognition guidance in GAAP, including most industry-specific requirements. The standard outlines a five-step model whereby revenue is recognized as performance obligations within a contract are satisfied. Several ASUs have been issued since the issuance of ASU 2014-09 which modify certain sections of the new revenue recognition standard, and are intended to promote a more consistent interpretation and application of the principles outlined in the standard. We will adopt ASU 2014-09 effective January 1, 2018 using the modified retrospective with cumulative-effect transition method and provide the required disclosures. We have identified our revenue streams and are continuing to evaluate the impact on our consolidated financial statements and internal accounting processes; however, as the majority of our revenue is derived from real estate lease contracts, we do not expect the adoption of ASU 2014-09 or related amendments and modifications by the FASB will have a material impact on our consolidated financial statements. In February 2016, the FASB issued ASU 2016-02, "Leases." ASU 2016-02 supersedes the current accounting for leases an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most real estate specific lease provisions, and, (iii) aligns many of the underlying lessor model principles with those in the new revenue standard. ASU 2016-02 is effective for fiscal years beginning after December 15, 2018, and interim periods within. Entities are required to use a modified retrospective approach when transitioning to ASU 2016-02 for leases that exist as of or are entered into after the beginning of the earliest comparative period presented in the financial statements. Early adoption is permitted and we plan to early adopt ASU 2016-02 as of January 1, 2018 in conjunction with our adoption of ASU 2014-09 discussed above. Based on our preliminary assessment, most of our operating lease commitments will be subject to the new guidance and recognized as operating lease liabilities and right-of-use assets upon adoption. We believe our adoption of the new leasing standard will have an immaterial increase in the assets and liabilities on our consolidated balance sheets. In March 2016, the FASB issued ASU 2016-09, "Improvements to Employee Share-Based Payment Accounting." ASU 2016-09 amends several aspects of the accounting for share-based payment transactions, including the income tax consequences, accrual of compensation cost, classification of awards as either equity or liabilities, and classification on the statement of cash flows. ASU 2016-09 is effective for interim and annual periods beginning after December 15, 2016, and early adoption is permitted. The amendments in this standard must be applied prospectively, retrospectively, or as of the beginning of the earliest comparative period presented in the year of adoption, depending on the type of amendment. We adopted ASU 2016-09 as of January 1, 2017 and upon adoption we elected to recognize forfeitures of share-based payment awards as they occur, rather than estimating forfeitures at the time awards are granted. Historically, our estimated forfeitures approximated actual forfeitures and the impact of the change in policy upon our adoption of ASU 2016-09 did not have a material impact on our condensed consolidated financial statements. In August 2016, the FASB issued ASU 2016-15, "Classification of Certain Cash Receipts and Cash Payments (a consensus of the Emerging Issues Task Force)." ASU 2016-15 clarifies how several specific cash receipts and cash payments are to be presented and classified on the statement of cash flows, including debt prepayment or debt extinguishment costs, settlement of zero-coupon debt instruments, contingent consideration made after a business combination, distributions received from equity method investees, beneficial interests in securitization transactions, and separately identifiable cash flows and application of predominance principle. ASU 2016-15 is effective for interim and annual periods beginning after December 15, 2017, and early adoption is permitted. Each amendment in this standard must be applied prospectively, retrospectively, or as of the beginning of the earliest comparative period presented in the year of adoption, depending on the type of amendment. We expect to adopt ASU 2016-15 as of January 1, 2018, and we are currently evaluating the impact this standard may have on our consolidated financial statements upon adoption.</t>
  </si>
  <si>
    <t>Summary of Significant Accounting Policies and Recent Accounting Pronouncements (Tables)</t>
  </si>
  <si>
    <t>Expected useful lives of depreciable property</t>
  </si>
  <si>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 market leases) underlying lease term</t>
  </si>
  <si>
    <t>Per Share Data (Tables)</t>
  </si>
  <si>
    <t>Calculation Of Basic And Diluted Earnings Per Share</t>
  </si>
  <si>
    <t>The following table presents information necessary to calculate basic and diluted earnings per share for the periods indicated: Three Months Ended (in thousands, except per share amounts) 2017 2016 Earnings per common share calculation – basic Income from continuing operations attributable to common shareholders $ 34,861 $ 36,654 Amount allocated to participating securities (38 ) (232 ) Income from continuing operations attributable to common shareholders, net of amount allocated to participating securities $ 34,823 $ 36,422 Income from discontinued operations attributable to common shareholders — 5,076 Net income attributable to common shareholders – basic $ 34,823 $ 41,498 Earnings per common share from continuing operations $ 0.39 $ 0.41 Earnings per common share from discontinued operations — 0.05 Total earnings per common share – basic $ 0.39 $ 0.46 Weighted average number of common shares outstanding – basic 89,925 89,344 Three Months Ended (in thousands, except per share amounts) 2017 2016 Earnings per common share calculation – diluted Income from continuing operations attributable to common shareholders, net of amount allocated to participating securities $ 34,823 $ 36,422 Income allocated to common units from continuing operations 273 328 Income from continuing operations attributable to common shareholders, as adjusted $ 35,096 $ 36,750 Income from discontinued operations attributable to common shareholders — 5,076 Net income attributable to common shareholders – diluted $ 35,096 $ 41,826 Earnings per common share from continuing operations $ 0.39 $ 0.41 Earnings per common share from discontinued operations — 0.05 Total earnings per common share – diluted $ 0.39 $ 0.46 Weighted average number of common shares outstanding – basic 89,925 89,344 Incremental shares issuable from assumed conversion of: Common share options and share awards granted 218 355 Common units 806 810 Weighted average number of common shares outstanding – diluted 90,949 90,509</t>
  </si>
  <si>
    <t>Acquisitions, Dispositions, Discontinued Operations and Assets Held for Sale Acquisitions, Dispositions, Discontinued Operations and Assets Held for Sale (Tables)</t>
  </si>
  <si>
    <t>Disposal Groups, Including Discontinued Operations [Table Text Block]</t>
  </si>
  <si>
    <t>The following is a summary of income from discontinued operations for the three months ended March 31, 2016 relating to the 15 operating properties and the retail center held for sale at March 31, 2016, which were subsequently sold in April 2016. Three Months Ended (in thousands) 2016 Property revenues $ 14,827 Property expenses (5,148 ) $ 9,679 Property management expense (176 ) Depreciation and amortization (4,327 ) Income tax expense (100 ) Income from discontinued operations $ 5,076</t>
  </si>
  <si>
    <t>Investments in Joint Ventures (Tables)</t>
  </si>
  <si>
    <t>Aggregate Balance Sheet And Statement Of Income Data For Unconsolidated Joint Ventures</t>
  </si>
  <si>
    <t>he following table summarizes the combined balance sheet and statement of income data for the Funds as of and for the periods presented: (in millions) March 31, 2017 December 31, 2016 Total assets $ 717.3 $ 726.9 Total third-party debt 519.2 518.7 Total equity 183.4 184.0 Three Months Ended (in millions) 2017 2016 Total revenues $ 30.0 $ 29.5 Net income 3.8 2.8 Equity in income (1) 1.8 1.5 (1) Equity in income excludes our ownership interest of fee income from various services provided by us to the Funds.</t>
  </si>
  <si>
    <t>Notes Payable (Tables)</t>
  </si>
  <si>
    <t>Summary Of Indebtedness</t>
  </si>
  <si>
    <t>The following is a summary of our indebtedness: (in millions) March 31, December 31, 2016 Senior unsecured notes (1) 5.83% Notes, due 2017 $ 246.7 $ 246.6 4.78% Notes, due 2021 248.5 248.4 3.15% Notes, due 2022 346.1 346.0 5.07% Notes, due 2023 247.3 247.2 4.36% Notes, due 2024 248.3 248.2 3.68% Notes, due 2024 246.9 246.8 $ 1,583.8 $ 1,583.2 Secured notes (1) 1.37% – 5.77% Conventional Mortgage Notes, due 2018 – 2045 866.5 866.7 Tax-exempt Mortgage Note (2) — 30.7 $ 866.5 $ 897.4 Total notes payable $ 2,450.3 $ 2,480.6 Other floating rate debt included in secured notes (1.37%) $ 175.0 $ 175.0 (1) Unamortized debt discounts and debt issuance costs of $14.4 million and $15.7 million are included in senior unsecured and secured notes payable as of March 31, 2017 and December 31, 2016 , respectively. (2) Due initially in 2028; however, this secured notes payable was repaid in February 2017. See below for further discussion.</t>
  </si>
  <si>
    <t>Scheduled Repayments On Outstanding Debt</t>
  </si>
  <si>
    <t>The table below is a summary of the maturity dates of our outstanding debt and principal amortizations, and the weighted average interest rates on such debt, at March 31, 2017 : (in millions) Amount Weighted Average Interest Rate 2017 $ 245.8 5.8% 2018 173.8 1.4 2019 643.2 5.4 2020 (1) (1.1 ) — 2021 249.1 4.8 Thereafter 1,139.5 4.0 Total $ 2,450.3 4.4 % (1) Includes amortization of debt discounts and debt issuance costs, net of scheduled principal payments.</t>
  </si>
  <si>
    <t>Share-based Compensation and Non-Qualified Deferred Compensation Plan (Tables)</t>
  </si>
  <si>
    <t>Schedule of Share Based Compensation Shares Authorized Under Stock Option Plans By Exercise Price Range And Intrinsic Value</t>
  </si>
  <si>
    <t>The following table summarizes outstanding share options, all of which were exercisable, at March 31, 2017 : Options Outstanding and Exercisable (1) Exercise Prices Number Weighted Average Price $30.06 26,114 $ 30.06 $75.17 26,752 75.17 $80.89 - $85.05 27,476 82.84 Total options 80,342 $ 63.13 (1) The aggregate intrinsic value of options outstanding and exercisable at March 31, 2017 was $1.5 million . The aggregate intrinsic value was calculated as the excess, if any, between our closing share price of $80.46 per share on March 31, 2017 and the strike price of the underlying award.</t>
  </si>
  <si>
    <t>Schedule of Share-based Payment Award, Stock Options, Valuation Assumptions [Table Text Block]</t>
  </si>
  <si>
    <t>The following assumptions were used for the reload options granted during the three months ended March 31, 2017 : Three Months Ended Weighted average fair value of options granted 5.25 Expected volatility 18.9% Risk-free interest rate 1.3% Expected dividend yield 5.5% Expected life 2 years</t>
  </si>
  <si>
    <t>Summary of Share Incentive Plans</t>
  </si>
  <si>
    <t>The following table summarizes activity under our share incentive plans for the three months ended March 31, 2017 : Options Outstanding Weighted Average Exercise / Grant Price Nonvested Share Awards Outstanding Weighted Average Exercise / Grant Price Options and nonvested share awards outstanding at December 31, 2016 105,066 $ 48.27 604,487 $ 71.03 Granted 14,622 80.89 205,439 83.55 Exercised/Vested (39,346 ) 30.06 (299,368 ) 71.68 Forfeited — — (3,199 ) 71.95 Total options and nonvested share awards outstanding at March 31, 2017 80,342 $ 63.13 507,359 $ 75.71</t>
  </si>
  <si>
    <t>Summary of non-qualified deferred compensation share award activity</t>
  </si>
  <si>
    <t>The following table summarizes the eligible share award activity for the three months ended March 31, 2017 : (in thousands) Three Months Ended Temporary equity: Balance at December 31, 2016 $ 77,037 Change in classification 4,234 Change in redemption value (3,925 ) Diversification of share awards (1,642 ) Balance at March 31, 2017 $ 75,704</t>
  </si>
  <si>
    <t>Net Change in Operating Accounts (Tables)</t>
  </si>
  <si>
    <t>Effect Of Changes In The Operating And Other Accounts On Cash Flows From Operating Activities</t>
  </si>
  <si>
    <t>The effect of changes in the operating and other accounts on cash flows from operating activities is as follows: Three Months Ended (in thousands) 2017 2016 Change in assets: Other assets, net $ 2,200 $ 6,073 Change in liabilities: Accounts payable and accrued expenses (7,786 ) 1,768 Accrued real estate taxes (24,359 ) (19,722 ) Other liabilities (2,211 ) (5,779 ) Other 743 740 Change in operating accounts and other $ (31,413 ) $ (16,920 )</t>
  </si>
  <si>
    <t>Fair Value Measurements (Tables)</t>
  </si>
  <si>
    <t>Financial Assets And Liabilities Measured At Fair Value</t>
  </si>
  <si>
    <t>The following table presents information about our financial instruments measured at fair value on a recurring basis as of March 31, 2017 and December 31, 2016 using the inputs and fair value hierarchy discussed in Note 2, "Summary of Significant Accounting Policies and Recent Accounting Pronouncements": Financial Instruments Measured at Fair Value on a Recurring Basis March 31, 2017 December 31, 2016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Deferred compensation plan investments (1) $ 87.5 $ — $ — $ 87.5 $ 80.6 $ — $ — $ 80.6 (1) Approximately $2.1 million and $8.3 million of participant cash was withdrawn from our deferred compensation plan investments during the three months ended March 31, 2017 and the year ended December 31, 2016 , respectively. Approximately $1.6 million and $25.4 million of shares in the compensation plan were diversified into the deferred compensation plan investments during the three months ended March 31, 2017 and the year ended December 31, 2016 , respectively.</t>
  </si>
  <si>
    <t>Fair Value Of Notes Payable</t>
  </si>
  <si>
    <t>The following table presents the carrying and estimated fair values of our notes payable at March 31, 2017 and December 31, 2016 , in accordance with the policies discussed in Note 2, "Summary of Significant Accounting Policies and Recent Accounting Pronouncements." March 31, 2017 December 31, 2016 (in millions) Carrying Value Estimated Fair Value Carrying Value Estimated Fair Value Fixed rate notes payable $ 2,275.3 $ 2,350.5 $ 2,274.9 $ 2,347.0 Floating rate notes payable 175.0 172.3 205.7 200.5</t>
  </si>
  <si>
    <t>Description of Business (Details)</t>
  </si>
  <si>
    <t>Business Acquisition [Line Items]</t>
  </si>
  <si>
    <t>Number of multifamily properties owned, operated, or under development</t>
  </si>
  <si>
    <t>Total number of apartment homes in multifamily properties</t>
  </si>
  <si>
    <t>Number of multifamily properties under development</t>
  </si>
  <si>
    <t>Total Number of apartment homes in multifamily properties upon completion of development</t>
  </si>
  <si>
    <t>Summary of Significant Accounting Policies and Recent Accounting Pronouncements (Narrative) (Details) - USD ($) $ in Millions</t>
  </si>
  <si>
    <t>New Accounting Pronouncements or Change in Accounting Principle [Line Items]</t>
  </si>
  <si>
    <t>Adjustment to cash and cash equivalents on the cash flow statement</t>
  </si>
  <si>
    <t>Adjustment to change in investing activities on the cash flow statement</t>
  </si>
  <si>
    <t>Capitalized interest</t>
  </si>
  <si>
    <t>Capitalized real estate taxes</t>
  </si>
  <si>
    <t>Outstanding notes receivable</t>
  </si>
  <si>
    <t>Weighted average interest rate on outstanding notes receivable</t>
  </si>
  <si>
    <t>4.00%</t>
  </si>
  <si>
    <t>4.10%</t>
  </si>
  <si>
    <t>Remaining commitment under notes receivable</t>
  </si>
  <si>
    <t>Camden Summit Partnership L P [Member]</t>
  </si>
  <si>
    <t>Outstanding common limited partnership units, ownership interest</t>
  </si>
  <si>
    <t>94.00%</t>
  </si>
  <si>
    <t>General Partner of Consolidated Operating Partnerships, Ownership Interest</t>
  </si>
  <si>
    <t>1.00%</t>
  </si>
  <si>
    <t>Camden Operating L P [Member]</t>
  </si>
  <si>
    <t>92.00%</t>
  </si>
  <si>
    <t>Summary of Significant Accounting Policies and Recent Accounting Pronouncements (Expected Useful Lives Of Depreciable Property) (Details)</t>
  </si>
  <si>
    <t>Intangible assets/liabilities (in-place leases and above and below market lease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Per Share Data (Calculation Of Basic And Diluted Earnings Per Share) (Details) - USD ($) $ / shares in Units, shares in Thousands, $ in Thousands</t>
  </si>
  <si>
    <t>Number of common share equivalent securities excluded from the diluted earnings per share calculation</t>
  </si>
  <si>
    <t>Income from continuing operations attributable to common shareholders</t>
  </si>
  <si>
    <t>Amount allocated to participating securities</t>
  </si>
  <si>
    <t>Income from continuing operations attributable to common shareholders, net of amount allocated to participating securities</t>
  </si>
  <si>
    <t>Income from discontinued operations attributable to common shareholders</t>
  </si>
  <si>
    <t>Net income attributable to common shareholders – basic</t>
  </si>
  <si>
    <t>Total earnings per common share – basic</t>
  </si>
  <si>
    <t>Income allocated to common units from continuing operations</t>
  </si>
  <si>
    <t>Income from continuing operations attributable to common shareholders, as adjusted</t>
  </si>
  <si>
    <t>Net income attributable to common shareholders – diluted</t>
  </si>
  <si>
    <t>Total earnings per common share – diluted</t>
  </si>
  <si>
    <t>Common share options and share awards granted</t>
  </si>
  <si>
    <t>Common units</t>
  </si>
  <si>
    <t>Common Shares (Narrative) (Details) - USD ($) $ in Thousands</t>
  </si>
  <si>
    <t>1 Months Ended</t>
  </si>
  <si>
    <t>May 05, 2017</t>
  </si>
  <si>
    <t>Nov. 30, 2014</t>
  </si>
  <si>
    <t>Treasury Stock, Shares Repurchased</t>
  </si>
  <si>
    <t>Treasury Stock, Value of Shares Repurchased</t>
  </si>
  <si>
    <t>Number of common and preferred stock authorized to issue</t>
  </si>
  <si>
    <t>Preferred shares, authorized</t>
  </si>
  <si>
    <t>Common Stock, Shares, Outstanding</t>
  </si>
  <si>
    <t>Preferred Stock, Shares Outstanding</t>
  </si>
  <si>
    <t>2014 ATM program [Member]</t>
  </si>
  <si>
    <t>Maximum aggregate offering price of common shares</t>
  </si>
  <si>
    <t>Common shares issued</t>
  </si>
  <si>
    <t>2014 ATM program [Member] | Subsequent Event [Member]</t>
  </si>
  <si>
    <t>Maximum aggregate offering price of remaining common shares available for sale</t>
  </si>
  <si>
    <t>April 2007 Repurchase Plan [Member]</t>
  </si>
  <si>
    <t>Treasury stock allowed for repurchase</t>
  </si>
  <si>
    <t>April 2007 Repurchase Plan [Member] | Subsequent Event [Member]</t>
  </si>
  <si>
    <t>Share Repurchase Program, Remaining Authorized Repurchase Amount</t>
  </si>
  <si>
    <t>Acquisitions, Dispositions, Discontinued Operations and Assets Held for Sale (Narrative) (Details) $ in Millions</t>
  </si>
  <si>
    <t>Apr. 28, 2017USD ($)a</t>
  </si>
  <si>
    <t>Apr. 30, 2016USD ($)</t>
  </si>
  <si>
    <t>Feb. 29, 2016USD ($)a</t>
  </si>
  <si>
    <t>Mar. 31, 2016USD ($)</t>
  </si>
  <si>
    <t>Dec. 31, 2016USD ($)</t>
  </si>
  <si>
    <t>Apr. 26, 2016a</t>
  </si>
  <si>
    <t>Area of Land | a</t>
  </si>
  <si>
    <t>Payments to Acquire Land</t>
  </si>
  <si>
    <t>Discontinued Operation, Gain (Loss) on Disposal of Discontinued Operation, Net of Tax</t>
  </si>
  <si>
    <t>Disposal Group, Disposed of by Sale, Not Discontinued Operations [Member]</t>
  </si>
  <si>
    <t>Sales price of land</t>
  </si>
  <si>
    <t>Subsequent Event [Member]</t>
  </si>
  <si>
    <t>Discontinued Operations, Held-for-sale or Disposed of by Sale [Member]</t>
  </si>
  <si>
    <t>Number of Units in Real Estate Property</t>
  </si>
  <si>
    <t>Proceeds from sales of operating properties</t>
  </si>
  <si>
    <t>Number of operating properties sold</t>
  </si>
  <si>
    <t>Weighted average age of operating properties</t>
  </si>
  <si>
    <t>Acquisitions, Dispositions, Discontinued Operations and Assets Held for Sale Acquisitions, Dispositions, Discontinued Operations and Assets Held for Sale (Income from Discontinued Operations) (Details) - USD ($) $ in Thousands</t>
  </si>
  <si>
    <t>Income Statement, Balance Sheet and Additional Disclosures by Disposal Groups, Including Discontinued Operations [Line Items]</t>
  </si>
  <si>
    <t>Property revenues less property expenses</t>
  </si>
  <si>
    <t>Property management expense</t>
  </si>
  <si>
    <t>Investments in Joint Ventures (Narrative) (Details)</t>
  </si>
  <si>
    <t>Mar. 31, 2017USD ($)</t>
  </si>
  <si>
    <t>Schedule of Equity Method Investments [Line Items]</t>
  </si>
  <si>
    <t>Equity method investment ownership percentage</t>
  </si>
  <si>
    <t>20.00%</t>
  </si>
  <si>
    <t>Number of joint ventures accounted for under equity method investments</t>
  </si>
  <si>
    <t>Maximum guaranteed amount of loans utilized for construction and development activities for joint ventures</t>
  </si>
  <si>
    <t>Fees earned for property and asset management, construction, development, and other services to joint ventures</t>
  </si>
  <si>
    <t>Maximum [Member]</t>
  </si>
  <si>
    <t>31.30%</t>
  </si>
  <si>
    <t>Minimum [Member]</t>
  </si>
  <si>
    <t>Investments in Joint Ventures (Aggregate Balance Sheet And Statement Of Income Data For Unconsolidated Joint Ventures) (Details) - USD ($) $ in Thousands</t>
  </si>
  <si>
    <t>Investments in Joint Ventures [Abstract]</t>
  </si>
  <si>
    <t>Total third-party debt</t>
  </si>
  <si>
    <t>Total revenues</t>
  </si>
  <si>
    <t>Equity in income (1)</t>
  </si>
  <si>
    <t>Notes Payable (Summary Of Indebtedness) (Details) - USD ($) $ in Thousands</t>
  </si>
  <si>
    <t>Total notes payable</t>
  </si>
  <si>
    <t>Senior Unsecured Notes [Member]</t>
  </si>
  <si>
    <t>5.83% Notes Due 2017 [Member] | Senior Unsecured Notes [Member]</t>
  </si>
  <si>
    <t>Debt Instrument, Maturity Date</t>
  </si>
  <si>
    <t>May 15,
		2017</t>
  </si>
  <si>
    <t>Notes payable, effective interest rate</t>
  </si>
  <si>
    <t>5.83%</t>
  </si>
  <si>
    <t>4.78% Notes Due 2021 [Member] | Senior Unsecured Notes [Member]</t>
  </si>
  <si>
    <t>Jun. 15,
		2021</t>
  </si>
  <si>
    <t>4.78%</t>
  </si>
  <si>
    <t>3.15% Notes Due 2022 [Member] | Senior Unsecured Notes [Member]</t>
  </si>
  <si>
    <t>Dec. 15,
		2022</t>
  </si>
  <si>
    <t>3.15%</t>
  </si>
  <si>
    <t>5.07% Notes Due 2023 [Member] | Senior Unsecured Notes [Member]</t>
  </si>
  <si>
    <t>Jun. 15,
		2023</t>
  </si>
  <si>
    <t>5.07%</t>
  </si>
  <si>
    <t>4.36% Notes Due 2024 [Member] | Senior Unsecured Notes [Member]</t>
  </si>
  <si>
    <t>Jan. 15,
		2024</t>
  </si>
  <si>
    <t>4.36%</t>
  </si>
  <si>
    <t>3.68% Notes Due 2024 [Member] | Senior Unsecured Notes [Member]</t>
  </si>
  <si>
    <t>Sep. 15,
		2024</t>
  </si>
  <si>
    <t>3.68%</t>
  </si>
  <si>
    <t>Secured Notes 1.37% to 5.77% Conventional Mortgage Notes Due 2018 to 2045 [Member] | Secured Debt [Member]</t>
  </si>
  <si>
    <t>Tax-exempt Mortgage Note [Member] | Secured Debt [Member]</t>
  </si>
  <si>
    <t>[2]</t>
  </si>
  <si>
    <t>Secured Notes 1.37% Floating Rate [Member] | Secured Debt [Member]</t>
  </si>
  <si>
    <t>Minimum [Member] | Secured Notes 1.37% to 5.77% Conventional Mortgage Notes Due 2018 to 2045 [Member] | Secured Debt [Member]</t>
  </si>
  <si>
    <t>Oct. 1,
		2018</t>
  </si>
  <si>
    <t>1.37%</t>
  </si>
  <si>
    <t>Minimum [Member] | Secured Notes 1.37% Floating Rate [Member] | Secured Debt [Member]</t>
  </si>
  <si>
    <t>Maximum [Member] | Secured Notes 1.37% to 5.77% Conventional Mortgage Notes Due 2018 to 2045 [Member] | Secured Debt [Member]</t>
  </si>
  <si>
    <t>Sep. 1,
		2045</t>
  </si>
  <si>
    <t>5.77%</t>
  </si>
  <si>
    <t>Due initially in 2028; however, this secured notes payable was repaid in February 2017. See below for further discussion.</t>
  </si>
  <si>
    <t>Notes Payable (Narrative) (Details) $ in Thousands</t>
  </si>
  <si>
    <t>Mar. 31, 2017USD ($)yr</t>
  </si>
  <si>
    <t>Unamortized debt discounts and debt issuance costs</t>
  </si>
  <si>
    <t>Notes payable</t>
  </si>
  <si>
    <t>Weighted Average Interest Rate</t>
  </si>
  <si>
    <t>4.40%</t>
  </si>
  <si>
    <t>Weighted average maturity of indebtedness (including unsecured line of credit) (in years) | yr</t>
  </si>
  <si>
    <t>Repayments of Notes Payable</t>
  </si>
  <si>
    <t>Letter Of Credit [Member]</t>
  </si>
  <si>
    <t>Maximum Ability to Issue Letters of Credit Under Unsecured Credit Facility</t>
  </si>
  <si>
    <t>Outstanding balance under credit facility</t>
  </si>
  <si>
    <t>Unsecured Credit Facility [Member]</t>
  </si>
  <si>
    <t>Unsecured Credit Facility, Current Borrowing Capacity</t>
  </si>
  <si>
    <t>Unsecured Credit Facility, Expiration Date</t>
  </si>
  <si>
    <t>Aug. 7,
		2019</t>
  </si>
  <si>
    <t>Optional extension period of unsecured credit facility</t>
  </si>
  <si>
    <t>Maximum borrowing capacity under unsecured credit facility</t>
  </si>
  <si>
    <t>Maximum term of bid rate loans (days)</t>
  </si>
  <si>
    <t>Lesser of amount stated or the amount available under the unsecured credit facility</t>
  </si>
  <si>
    <t>Available amount under unsecured credit facility</t>
  </si>
  <si>
    <t>Floating rate notes payable [Member]</t>
  </si>
  <si>
    <t>1.40%</t>
  </si>
  <si>
    <t>Notes Payable (Scheduled Repayments On Outstanding Debt) (Details) $ in Millions</t>
  </si>
  <si>
    <t>Thereafter</t>
  </si>
  <si>
    <t>Maturities Due In 2017 [Member]</t>
  </si>
  <si>
    <t>5.80%</t>
  </si>
  <si>
    <t>Maturities Due In 2018 [Member]</t>
  </si>
  <si>
    <t>Maturities Due In 2019 [Member]</t>
  </si>
  <si>
    <t>5.40%</t>
  </si>
  <si>
    <t>Maturities Due In 2020 [Member]</t>
  </si>
  <si>
    <t>0.00%</t>
  </si>
  <si>
    <t>Maturities due in 2021 [Member]</t>
  </si>
  <si>
    <t>4.80%</t>
  </si>
  <si>
    <t>Maturities Due Thereafter [Member]</t>
  </si>
  <si>
    <t>Includes amortization of debt discounts and debt issuance costs, net of scheduled principal payments.</t>
  </si>
  <si>
    <t>Share-based Compensation and Non-Qualified Deferred Compensation Plan (Narrative) (Details) $ in Thousands</t>
  </si>
  <si>
    <t>Mar. 31, 2017USD ($)shares</t>
  </si>
  <si>
    <t>Mar. 31, 2016USD ($)shares</t>
  </si>
  <si>
    <t>Jun. 30, 2011shares</t>
  </si>
  <si>
    <t>Options exercised during the period</t>
  </si>
  <si>
    <t>Share-based Compensation Arrangement by Share-based Payment Award, Options, Grants in Period, Gross</t>
  </si>
  <si>
    <t>Total compensation cost for option and share awards | $</t>
  </si>
  <si>
    <t>Total capitalized compensation cost for option and share awards | $</t>
  </si>
  <si>
    <t>Employee Stock Option [Member]</t>
  </si>
  <si>
    <t>Allocated Share-based Compensation Expense | $</t>
  </si>
  <si>
    <t>Intrinsic value of options exercised during the period | $</t>
  </si>
  <si>
    <t>Remaining weighted average contractual life (years) outstanding options</t>
  </si>
  <si>
    <t>1 year 8 months 12 days</t>
  </si>
  <si>
    <t>Remaining weighted average contractual life (years) exercisable options</t>
  </si>
  <si>
    <t>Share Awards and Vesting [Member]</t>
  </si>
  <si>
    <t>Total unrecognized compensation cost which is expected to be amortized | $</t>
  </si>
  <si>
    <t>Expected amortized period of unrecognized compensation expected to be recognized for share-based compensation plans</t>
  </si>
  <si>
    <t>Fair value of shares vested | $</t>
  </si>
  <si>
    <t>Share-based Compensation Arrangement by Share-based Payment Award, Award Vesting Rights, Percentage</t>
  </si>
  <si>
    <t>Minimum [Member] | Share Awards and Vesting [Member]</t>
  </si>
  <si>
    <t>Vesting period, years</t>
  </si>
  <si>
    <t>33.33%</t>
  </si>
  <si>
    <t>Maximum [Member] | Share Awards and Vesting [Member]</t>
  </si>
  <si>
    <t>2011 Share Incentive Plan [Member]</t>
  </si>
  <si>
    <t>Total fungible units available</t>
  </si>
  <si>
    <t>Units available under the 2011 Share Plan</t>
  </si>
  <si>
    <t>Fungible units transferred from the 2002 Share Plan to the 2011 Share Plan</t>
  </si>
  <si>
    <t>Fungible Units To Full Value Award Conversion Ratio</t>
  </si>
  <si>
    <t>Full Value award in the fungible unit conversion ratio</t>
  </si>
  <si>
    <t>Value of option right or other award in the fungible unit conversion</t>
  </si>
  <si>
    <t>Common shares which could be granted pursuant to full value awards</t>
  </si>
  <si>
    <t>Share-based Compensation and Non-Qualified Deferred Compensation Plan (Summary Of Share Options Outstanding And Exercisable) (Details) $ / shares in Units, $ in Millions</t>
  </si>
  <si>
    <t>Mar. 31, 2017USD ($)$ / sharesshares</t>
  </si>
  <si>
    <t>Outstanding and Exercisable Options, Number | shares</t>
  </si>
  <si>
    <t>Aggregate intrinsic value of outstanding options | $</t>
  </si>
  <si>
    <t>Aggregate Intrinsic Value of Exercisable Options | $</t>
  </si>
  <si>
    <t>Closing share price per share for calculation of aggregate intrinsic values</t>
  </si>
  <si>
    <t>Options outstanding at March 31, 2017, Weighted Average Exercise/Grant Price</t>
  </si>
  <si>
    <t>Exercise Price $30.06 Member [Domain]</t>
  </si>
  <si>
    <t>Range of exercise prices, minimum</t>
  </si>
  <si>
    <t>Range of exercise prices, maximum</t>
  </si>
  <si>
    <t>Share-based Compensation, Shares Authorized under Stock Option Plans, Exercise Price Range, Exercisable Options, Weighted Average Exercise Price</t>
  </si>
  <si>
    <t>Exercise Price $75.17 Member [Domain]</t>
  </si>
  <si>
    <t>Range Of Exercise Prices $80.89 to $85.05 Member [Domain] [Domain]</t>
  </si>
  <si>
    <t>The aggregate intrinsic value of options outstanding and exercisable at March 31, 2017 was $1.5 million. The aggregate intrinsic value was calculated as the excess, if any, between our closing share price of $80.46 per share on March 31, 2017 and the strike price of the underlying award.</t>
  </si>
  <si>
    <t>Share-based Compensation and Non-Qualified Deferred Compensation Plan (Option Valuation Assumptions) (Details)</t>
  </si>
  <si>
    <t>Mar. 31, 2017$ / shares</t>
  </si>
  <si>
    <t>Share-based Compensation Arrangement by Share-based Payment Award [Line Items]</t>
  </si>
  <si>
    <t>Share-based Compensation Arrangement by Share-based Payment Award, Fair Value Assumptions, Expected Volatility Rate, Minimum</t>
  </si>
  <si>
    <t>18.90%</t>
  </si>
  <si>
    <t>Share-based Compensation Arrangement by Share-based Payment Award, Fair Value Assumptions, Risk Free Interest Rate, Minimum</t>
  </si>
  <si>
    <t>1.30%</t>
  </si>
  <si>
    <t>Share-based Compensation Arrangement by Share-based Payment Award, Options, Grants in Period, Weighted Average Grant Date Fair Value</t>
  </si>
  <si>
    <t>Share-based Compensation Arrangement by Share-based Payment Award, Fair Value Assumptions, Expected Dividend Rate</t>
  </si>
  <si>
    <t>5.50%</t>
  </si>
  <si>
    <t>Share-based Compensation Arrangement by Share-based Payment Award, Fair Value Assumptions, Expected Term</t>
  </si>
  <si>
    <t>2 years</t>
  </si>
  <si>
    <t>Share-based Compensation and Non-Qualified Deferred Compensation Plan (Summary Of Share Incentive Plans) (Details)</t>
  </si>
  <si>
    <t>Mar. 31, 2017$ / sharesshares</t>
  </si>
  <si>
    <t>Share-based Compensation Arrangement by Share-based Payment Award, Options, Outstanding [Roll Forward]</t>
  </si>
  <si>
    <t>Outstanding Options, Number At December 31, 2016 | shares</t>
  </si>
  <si>
    <t>Granted, Options Outstanding | shares</t>
  </si>
  <si>
    <t>Exercised/Vested, Options Outstanding | shares</t>
  </si>
  <si>
    <t>Forfeited, Options Outstanding | shares</t>
  </si>
  <si>
    <t>Outstanding Options, Number At March 31, 2017 | shares</t>
  </si>
  <si>
    <t>Options outstanding at December 31, 2016, Weighted Average Exercise/Grant Price | $ / shares</t>
  </si>
  <si>
    <t>Granted, Weighted Average Exercise/Grant Price | $ / shares</t>
  </si>
  <si>
    <t>Exercised/Vested, Weighted Average Exercise/Grant Price | $ / shares</t>
  </si>
  <si>
    <t>Forfeited, Weighted Average Exercise/Grant Price | $ / shares</t>
  </si>
  <si>
    <t>Options outstanding at March 31, 2017, Weighted Average Exercise/Grant Price | $ / shares</t>
  </si>
  <si>
    <t>Share-based Compensation Arrangement by Share-based Payment Award, Equity Instruments Other than Options, Nonvested [Roll Forward]</t>
  </si>
  <si>
    <t>Nonvested share awards outstanding at December 31, 2016, Share Awards Outstanding | shares</t>
  </si>
  <si>
    <t>Granted, Share Awards Outstanding | shares</t>
  </si>
  <si>
    <t>Exercised/Vested, Share Awards Outstanding | shares</t>
  </si>
  <si>
    <t>Forfeited, Share Awards Outstanding | shares</t>
  </si>
  <si>
    <t>Nonvested share awards outstanding at March 31, 2017, Share Awards Outstanding | shares</t>
  </si>
  <si>
    <t>Nonvested share awards outstanding at December 31, 2016, Weighted Average Exercise/Grant Price | $ / shares</t>
  </si>
  <si>
    <t>Nonvested share awards outstanding at March 31, 2017, Weighted Average Exercise/Grant Price | $ / shares</t>
  </si>
  <si>
    <t>Share-based Compensation and Non-Qualified Deferred Compensation Plan (NQDC diversified share awards rollforward) (Details) - USD ($) $ in Thousands</t>
  </si>
  <si>
    <t>12 Months Ended</t>
  </si>
  <si>
    <t>Balance at December 31, 2016</t>
  </si>
  <si>
    <t>Change in classification</t>
  </si>
  <si>
    <t>Change in redemption value</t>
  </si>
  <si>
    <t>Diversification of share awards</t>
  </si>
  <si>
    <t>Balance at March 31, 2017</t>
  </si>
  <si>
    <t>Net Change in Operating Accounts (Effect Of Changes In The Operating Accounts On Cash Flows From Operating Activities) (Details) - USD ($) $ in Thousands</t>
  </si>
  <si>
    <t>Change in operating accounts and other</t>
  </si>
  <si>
    <t>Commitments and Contingencies (Details) - USD ($) $ in Millions</t>
  </si>
  <si>
    <t>Number of consolidated projects under construction</t>
  </si>
  <si>
    <t>Anticipated expenditures relating to completion of construction type contracts</t>
  </si>
  <si>
    <t>Earnest Money Deposits</t>
  </si>
  <si>
    <t>Rental expense</t>
  </si>
  <si>
    <t>Minimum annual rental commitments, remainder of 2017</t>
  </si>
  <si>
    <t>Minimum annual rental commitments, 2018</t>
  </si>
  <si>
    <t>Minimum annual rental commitments, 2019</t>
  </si>
  <si>
    <t>Minimum annual rental commitments, 2020</t>
  </si>
  <si>
    <t>Minimum annual rental commitments, 2021</t>
  </si>
  <si>
    <t>Minimum annual rental commitments, thereafter</t>
  </si>
  <si>
    <t>Maximum [Member] | Partnership Interest [Member]</t>
  </si>
  <si>
    <t>Less than joint venture economic interest noted</t>
  </si>
  <si>
    <t>100.00%</t>
  </si>
  <si>
    <t>Income Taxes (Details) $ in Millions</t>
  </si>
  <si>
    <t>Annual dividends distribution percentage to shareholders to qualify as a REIT</t>
  </si>
  <si>
    <t>90.00%</t>
  </si>
  <si>
    <t>Significant temporary differences or tax credits associated with our taxable REIT subsidiaries</t>
  </si>
  <si>
    <t>Uncertain tax positions or unrecognized tax benefits</t>
  </si>
  <si>
    <t>Fair Value Measurements (Narrative) (Details) - USD ($)</t>
  </si>
  <si>
    <t>Non-recurring fair value measurements [Abstract]</t>
  </si>
  <si>
    <t>Fair Value Measurements, Nonrecurring</t>
  </si>
  <si>
    <t>Fair Value Measurements (Financial Assets And Liabilities Measured At Fair Value) (Details) - USD ($) $ in Thousands</t>
  </si>
  <si>
    <t>Deferred compensation plan investments (1)</t>
  </si>
  <si>
    <t>Participant Withdrawals From Deferred Compensation Plan Investments</t>
  </si>
  <si>
    <t>Level 1 [Member]</t>
  </si>
  <si>
    <t>Level 2 [Member]</t>
  </si>
  <si>
    <t>Level 3 [Member]</t>
  </si>
  <si>
    <t>Approximately $2.1 million and $8.3 million of participant cash was withdrawn from our deferred compensation plan investments during the three months ended March 31, 2017 and the year ended December 31, 2016, respectively. Approximately $1.6 million and $25.4 million of shares in the compensation plan were diversified into the deferred compensation plan investments during the three months ended March 31, 2017 and the year ended December 31, 2016, respectively.</t>
  </si>
  <si>
    <t>Fair Value Measurements (Fair Value Of Notes Payable) (Details) - USD ($) $ in Millions</t>
  </si>
  <si>
    <t>Carrying Value</t>
  </si>
  <si>
    <t>Fixed rate notes payable</t>
  </si>
  <si>
    <t>Estimated Fair Value</t>
  </si>
  <si>
    <t>Floating rate notes payable (1)</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August &quot;#,##0_);_(&quot;Augu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7641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984523</v>
      </c>
      <c r="D3" s="7" t="n">
        <v>967375</v>
      </c>
    </row>
    <row r="4" spans="1:4">
      <c r="A4" s="4" t="s">
        <v>26</v>
      </c>
      <c r="C4" s="5" t="n">
        <v>6071203</v>
      </c>
      <c r="D4" s="5" t="n">
        <v>5967023</v>
      </c>
    </row>
    <row r="5" spans="1:4">
      <c r="A5" s="4" t="s">
        <v>27</v>
      </c>
      <c r="C5" s="5" t="n">
        <v>7055726</v>
      </c>
      <c r="D5" s="5" t="n">
        <v>6934398</v>
      </c>
    </row>
    <row r="6" spans="1:4">
      <c r="A6" s="4" t="s">
        <v>28</v>
      </c>
      <c r="C6" s="5" t="n">
        <v>-1952809</v>
      </c>
      <c r="D6" s="5" t="n">
        <v>-1890656</v>
      </c>
    </row>
    <row r="7" spans="1:4">
      <c r="A7" s="4" t="s">
        <v>29</v>
      </c>
      <c r="C7" s="5" t="n">
        <v>5102917</v>
      </c>
      <c r="D7" s="5" t="n">
        <v>5043742</v>
      </c>
    </row>
    <row r="8" spans="1:4">
      <c r="A8" s="4" t="s">
        <v>30</v>
      </c>
      <c r="C8" s="5" t="n">
        <v>377107</v>
      </c>
      <c r="D8" s="5" t="n">
        <v>442292</v>
      </c>
    </row>
    <row r="9" spans="1:4">
      <c r="A9" s="4" t="s">
        <v>31</v>
      </c>
      <c r="C9" s="5" t="n">
        <v>30062</v>
      </c>
      <c r="D9" s="5" t="n">
        <v>30254</v>
      </c>
    </row>
    <row r="10" spans="1:4">
      <c r="A10" s="4" t="s">
        <v>32</v>
      </c>
      <c r="C10" s="5" t="n">
        <v>5510086</v>
      </c>
      <c r="D10" s="5" t="n">
        <v>5516288</v>
      </c>
    </row>
    <row r="11" spans="1:4">
      <c r="A11" s="4" t="s">
        <v>33</v>
      </c>
      <c r="C11" s="5" t="n">
        <v>23634</v>
      </c>
      <c r="D11" s="5" t="n">
        <v>24028</v>
      </c>
    </row>
    <row r="12" spans="1:4">
      <c r="A12" s="4" t="s">
        <v>34</v>
      </c>
      <c r="C12" s="5" t="n">
        <v>147922</v>
      </c>
      <c r="D12" s="5" t="n">
        <v>142010</v>
      </c>
    </row>
    <row r="13" spans="1:4">
      <c r="A13" s="4" t="s">
        <v>35</v>
      </c>
      <c r="C13" s="5" t="n">
        <v>0</v>
      </c>
      <c r="D13" s="5" t="n">
        <v>100000</v>
      </c>
    </row>
    <row r="14" spans="1:4">
      <c r="A14" s="4" t="s">
        <v>36</v>
      </c>
      <c r="C14" s="5" t="n">
        <v>245529</v>
      </c>
      <c r="D14" s="5" t="n">
        <v>237364</v>
      </c>
    </row>
    <row r="15" spans="1:4">
      <c r="A15" s="4" t="s">
        <v>37</v>
      </c>
      <c r="C15" s="5" t="n">
        <v>8175</v>
      </c>
      <c r="D15" s="5" t="n">
        <v>8462</v>
      </c>
    </row>
    <row r="16" spans="1:4">
      <c r="A16" s="4" t="s">
        <v>38</v>
      </c>
      <c r="C16" s="5" t="n">
        <v>5935346</v>
      </c>
      <c r="D16" s="5" t="n">
        <v>6028152</v>
      </c>
    </row>
    <row r="17" spans="1:4">
      <c r="A17" s="3" t="s">
        <v>39</v>
      </c>
    </row>
    <row r="18" spans="1:4">
      <c r="A18" s="4" t="s">
        <v>40</v>
      </c>
      <c r="C18" s="5" t="n">
        <v>1583819</v>
      </c>
      <c r="D18" s="5" t="n">
        <v>1583236</v>
      </c>
    </row>
    <row r="19" spans="1:4">
      <c r="A19" s="4" t="s">
        <v>41</v>
      </c>
      <c r="B19" s="4" t="s">
        <v>42</v>
      </c>
      <c r="C19" s="5" t="n">
        <v>866476</v>
      </c>
      <c r="D19" s="5" t="n">
        <v>897352</v>
      </c>
    </row>
    <row r="20" spans="1:4">
      <c r="A20" s="4" t="s">
        <v>43</v>
      </c>
      <c r="C20" s="5" t="n">
        <v>120086</v>
      </c>
      <c r="D20" s="5" t="n">
        <v>137813</v>
      </c>
    </row>
    <row r="21" spans="1:4">
      <c r="A21" s="4" t="s">
        <v>44</v>
      </c>
      <c r="C21" s="5" t="n">
        <v>24682</v>
      </c>
      <c r="D21" s="5" t="n">
        <v>49041</v>
      </c>
    </row>
    <row r="22" spans="1:4">
      <c r="A22" s="4" t="s">
        <v>45</v>
      </c>
      <c r="C22" s="5" t="n">
        <v>69326</v>
      </c>
      <c r="D22" s="5" t="n">
        <v>69161</v>
      </c>
    </row>
    <row r="23" spans="1:4">
      <c r="A23" s="4" t="s">
        <v>46</v>
      </c>
      <c r="C23" s="5" t="n">
        <v>123654</v>
      </c>
      <c r="D23" s="5" t="n">
        <v>118959</v>
      </c>
    </row>
    <row r="24" spans="1:4">
      <c r="A24" s="4" t="s">
        <v>47</v>
      </c>
      <c r="C24" s="5" t="n">
        <v>2788043</v>
      </c>
      <c r="D24" s="5" t="n">
        <v>2855562</v>
      </c>
    </row>
    <row r="25" spans="1:4">
      <c r="A25" s="4" t="s">
        <v>48</v>
      </c>
      <c r="C25" s="4" t="s">
        <v>49</v>
      </c>
      <c r="D25" s="4" t="s">
        <v>49</v>
      </c>
    </row>
    <row r="26" spans="1:4">
      <c r="A26" s="4" t="s">
        <v>50</v>
      </c>
      <c r="C26" s="5" t="n">
        <v>75704</v>
      </c>
      <c r="D26" s="5" t="n">
        <v>77037</v>
      </c>
    </row>
    <row r="27" spans="1:4">
      <c r="A27" s="3" t="s">
        <v>51</v>
      </c>
    </row>
    <row r="28" spans="1:4">
      <c r="A28" s="4" t="s">
        <v>52</v>
      </c>
      <c r="C28" s="5" t="n">
        <v>978</v>
      </c>
      <c r="D28" s="5" t="n">
        <v>978</v>
      </c>
    </row>
    <row r="29" spans="1:4">
      <c r="A29" s="4" t="s">
        <v>53</v>
      </c>
      <c r="C29" s="5" t="n">
        <v>3675737</v>
      </c>
      <c r="D29" s="5" t="n">
        <v>3678277</v>
      </c>
    </row>
    <row r="30" spans="1:4">
      <c r="A30" s="4" t="s">
        <v>54</v>
      </c>
      <c r="C30" s="5" t="n">
        <v>-317642</v>
      </c>
      <c r="D30" s="5" t="n">
        <v>-289180</v>
      </c>
    </row>
    <row r="31" spans="1:4">
      <c r="A31" s="4" t="s">
        <v>55</v>
      </c>
      <c r="C31" s="5" t="n">
        <v>-365923</v>
      </c>
      <c r="D31" s="5" t="n">
        <v>-373339</v>
      </c>
    </row>
    <row r="32" spans="1:4">
      <c r="A32" s="4" t="s">
        <v>56</v>
      </c>
      <c r="C32" s="5" t="n">
        <v>-1829</v>
      </c>
      <c r="D32" s="5" t="n">
        <v>-1863</v>
      </c>
    </row>
    <row r="33" spans="1:4">
      <c r="A33" s="4" t="s">
        <v>57</v>
      </c>
      <c r="C33" s="5" t="n">
        <v>2991321</v>
      </c>
      <c r="D33" s="5" t="n">
        <v>3014873</v>
      </c>
    </row>
    <row r="34" spans="1:4">
      <c r="A34" s="4" t="s">
        <v>58</v>
      </c>
      <c r="C34" s="5" t="n">
        <v>80278</v>
      </c>
      <c r="D34" s="5" t="n">
        <v>80680</v>
      </c>
    </row>
    <row r="35" spans="1:4">
      <c r="A35" s="4" t="s">
        <v>59</v>
      </c>
      <c r="C35" s="5" t="n">
        <v>3071599</v>
      </c>
      <c r="D35" s="5" t="n">
        <v>3095553</v>
      </c>
    </row>
    <row r="36" spans="1:4">
      <c r="A36" s="4" t="s">
        <v>60</v>
      </c>
      <c r="C36" s="7" t="n">
        <v>5935346</v>
      </c>
      <c r="D36" s="7" t="n">
        <v>6028152</v>
      </c>
    </row>
    <row r="37" spans="1:4"/>
    <row r="38" spans="1:4">
      <c r="A38" s="4" t="s">
        <v>42</v>
      </c>
      <c r="B38" s="4" t="s">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56</v>
      </c>
      <c r="B1" s="2" t="s">
        <v>2</v>
      </c>
    </row>
    <row r="2" spans="1:2">
      <c r="A2" s="3" t="s">
        <v>257</v>
      </c>
    </row>
    <row r="3" spans="1:2">
      <c r="A3" s="4" t="s">
        <v>258</v>
      </c>
      <c r="B3" s="5" t="n">
        <v>159</v>
      </c>
    </row>
    <row r="4" spans="1:2">
      <c r="A4" s="4" t="s">
        <v>259</v>
      </c>
      <c r="B4" s="5" t="n">
        <v>55366</v>
      </c>
    </row>
    <row r="5" spans="1:2">
      <c r="A5" s="4" t="s">
        <v>260</v>
      </c>
      <c r="B5" s="5" t="n">
        <v>6</v>
      </c>
    </row>
    <row r="6" spans="1:2">
      <c r="A6" s="4" t="s">
        <v>261</v>
      </c>
      <c r="B6" s="5" t="n">
        <v>2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70</v>
      </c>
      <c r="D2" s="2" t="s">
        <v>23</v>
      </c>
    </row>
    <row r="3" spans="1:4">
      <c r="A3" s="3" t="s">
        <v>263</v>
      </c>
    </row>
    <row r="4" spans="1:4">
      <c r="A4" s="4" t="s">
        <v>264</v>
      </c>
      <c r="C4" s="10" t="n">
        <v>5.4</v>
      </c>
    </row>
    <row r="5" spans="1:4">
      <c r="A5" s="4" t="s">
        <v>265</v>
      </c>
      <c r="C5" s="11" t="n">
        <v>0.6</v>
      </c>
    </row>
    <row r="6" spans="1:4">
      <c r="A6" s="4" t="s">
        <v>266</v>
      </c>
      <c r="B6" s="10" t="n">
        <v>4.4</v>
      </c>
      <c r="C6" s="11" t="n">
        <v>4.6</v>
      </c>
    </row>
    <row r="7" spans="1:4">
      <c r="A7" s="4" t="s">
        <v>267</v>
      </c>
      <c r="B7" s="11" t="n">
        <v>0.6</v>
      </c>
      <c r="C7" s="10" t="n">
        <v>1.6</v>
      </c>
    </row>
    <row r="8" spans="1:4">
      <c r="A8" s="4" t="s">
        <v>268</v>
      </c>
      <c r="B8" s="10" t="n">
        <v>17.7</v>
      </c>
      <c r="D8" s="10" t="n">
        <v>17.2</v>
      </c>
    </row>
    <row r="9" spans="1:4">
      <c r="A9" s="4" t="s">
        <v>269</v>
      </c>
      <c r="B9" s="4" t="s">
        <v>270</v>
      </c>
      <c r="C9" s="4" t="s">
        <v>271</v>
      </c>
    </row>
    <row r="10" spans="1:4">
      <c r="A10" s="4" t="s">
        <v>272</v>
      </c>
      <c r="B10" s="10" t="n">
        <v>0.3</v>
      </c>
    </row>
    <row r="11" spans="1:4">
      <c r="A11" s="4" t="s">
        <v>273</v>
      </c>
    </row>
    <row r="12" spans="1:4">
      <c r="A12" s="3" t="s">
        <v>263</v>
      </c>
    </row>
    <row r="13" spans="1:4">
      <c r="A13" s="4" t="s">
        <v>274</v>
      </c>
      <c r="B13" s="4" t="s">
        <v>275</v>
      </c>
    </row>
    <row r="14" spans="1:4">
      <c r="A14" s="4" t="s">
        <v>276</v>
      </c>
      <c r="B14" s="4" t="s">
        <v>277</v>
      </c>
    </row>
    <row r="15" spans="1:4">
      <c r="A15" s="4" t="s">
        <v>278</v>
      </c>
    </row>
    <row r="16" spans="1:4">
      <c r="A16" s="3" t="s">
        <v>263</v>
      </c>
    </row>
    <row r="17" spans="1:4">
      <c r="A17" s="4" t="s">
        <v>274</v>
      </c>
      <c r="B17" s="4" t="s">
        <v>279</v>
      </c>
    </row>
    <row r="18" spans="1:4">
      <c r="A18" s="4" t="s">
        <v>276</v>
      </c>
      <c r="B18" s="4" t="s">
        <v>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8" t="n">
        <v>0.01</v>
      </c>
      <c r="C3" s="8" t="n">
        <v>0.01</v>
      </c>
    </row>
    <row r="4" spans="1:3">
      <c r="A4" s="4" t="s">
        <v>65</v>
      </c>
      <c r="B4" s="5" t="n">
        <v>175000</v>
      </c>
      <c r="C4" s="5" t="n">
        <v>175000</v>
      </c>
    </row>
    <row r="5" spans="1:3">
      <c r="A5" s="4" t="s">
        <v>66</v>
      </c>
      <c r="B5" s="5" t="n">
        <v>100719</v>
      </c>
      <c r="C5" s="5" t="n">
        <v>100694</v>
      </c>
    </row>
    <row r="6" spans="1:3">
      <c r="A6" s="4" t="s">
        <v>67</v>
      </c>
      <c r="B6" s="5" t="n">
        <v>97763</v>
      </c>
      <c r="C6" s="5" t="n">
        <v>97818</v>
      </c>
    </row>
    <row r="7" spans="1:3">
      <c r="A7" s="4" t="s">
        <v>68</v>
      </c>
      <c r="B7" s="5" t="n">
        <v>10125</v>
      </c>
      <c r="C7" s="5" t="n">
        <v>10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280</v>
      </c>
      <c r="B1" s="2" t="s">
        <v>1</v>
      </c>
    </row>
    <row r="2" spans="1:2">
      <c r="B2" s="2" t="s">
        <v>2</v>
      </c>
    </row>
    <row r="3" spans="1:2">
      <c r="A3" s="4" t="s">
        <v>281</v>
      </c>
      <c r="B3" s="4" t="s">
        <v>282</v>
      </c>
    </row>
    <row r="4" spans="1:2">
      <c r="A4" s="4" t="s">
        <v>283</v>
      </c>
    </row>
    <row r="5" spans="1:2">
      <c r="A5" s="4" t="s">
        <v>284</v>
      </c>
      <c r="B5" s="4" t="s">
        <v>285</v>
      </c>
    </row>
    <row r="6" spans="1:2">
      <c r="A6" s="4" t="s">
        <v>286</v>
      </c>
    </row>
    <row r="7" spans="1:2">
      <c r="A7" s="4" t="s">
        <v>284</v>
      </c>
      <c r="B7" s="4" t="s">
        <v>287</v>
      </c>
    </row>
    <row r="8" spans="1:2">
      <c r="A8" s="4" t="s">
        <v>288</v>
      </c>
    </row>
    <row r="9" spans="1:2">
      <c r="A9" s="4" t="s">
        <v>284</v>
      </c>
      <c r="B9" s="4" t="s">
        <v>289</v>
      </c>
    </row>
    <row r="10" spans="1:2">
      <c r="A10" s="4" t="s">
        <v>290</v>
      </c>
    </row>
    <row r="11" spans="1:2">
      <c r="A11" s="4" t="s">
        <v>284</v>
      </c>
      <c r="B11"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0</v>
      </c>
    </row>
    <row r="3" spans="1:3">
      <c r="A3" s="3" t="s">
        <v>173</v>
      </c>
    </row>
    <row r="4" spans="1:3">
      <c r="A4" s="4" t="s">
        <v>293</v>
      </c>
      <c r="B4" s="5" t="n">
        <v>1600</v>
      </c>
      <c r="C4" s="5" t="n">
        <v>1700</v>
      </c>
    </row>
    <row r="5" spans="1:3">
      <c r="A5" s="4" t="s">
        <v>294</v>
      </c>
      <c r="B5" s="7" t="n">
        <v>34861</v>
      </c>
      <c r="C5" s="7" t="n">
        <v>36654</v>
      </c>
    </row>
    <row r="6" spans="1:3">
      <c r="A6" s="4" t="s">
        <v>295</v>
      </c>
      <c r="B6" s="5" t="n">
        <v>-38</v>
      </c>
      <c r="C6" s="5" t="n">
        <v>-232</v>
      </c>
    </row>
    <row r="7" spans="1:3">
      <c r="A7" s="4" t="s">
        <v>296</v>
      </c>
      <c r="B7" s="5" t="n">
        <v>34823</v>
      </c>
      <c r="C7" s="5" t="n">
        <v>36422</v>
      </c>
    </row>
    <row r="8" spans="1:3">
      <c r="A8" s="4" t="s">
        <v>297</v>
      </c>
      <c r="B8" s="5" t="n">
        <v>0</v>
      </c>
      <c r="C8" s="5" t="n">
        <v>5076</v>
      </c>
    </row>
    <row r="9" spans="1:3">
      <c r="A9" s="4" t="s">
        <v>298</v>
      </c>
      <c r="B9" s="7" t="n">
        <v>34823</v>
      </c>
      <c r="C9" s="7" t="n">
        <v>41498</v>
      </c>
    </row>
    <row r="10" spans="1:3">
      <c r="A10" s="4" t="s">
        <v>101</v>
      </c>
      <c r="B10" s="8" t="n">
        <v>0.39</v>
      </c>
      <c r="C10" s="8" t="n">
        <v>0.41</v>
      </c>
    </row>
    <row r="11" spans="1:3">
      <c r="A11" s="4" t="s">
        <v>102</v>
      </c>
      <c r="B11" s="5" t="n">
        <v>0</v>
      </c>
      <c r="C11" s="9" t="n">
        <v>0.05</v>
      </c>
    </row>
    <row r="12" spans="1:3">
      <c r="A12" s="4" t="s">
        <v>299</v>
      </c>
      <c r="B12" s="8" t="n">
        <v>0.39</v>
      </c>
      <c r="C12" s="8" t="n">
        <v>0.46</v>
      </c>
    </row>
    <row r="13" spans="1:3">
      <c r="A13" s="4" t="s">
        <v>106</v>
      </c>
      <c r="B13" s="5" t="n">
        <v>89925</v>
      </c>
      <c r="C13" s="5" t="n">
        <v>89344</v>
      </c>
    </row>
    <row r="14" spans="1:3">
      <c r="A14" s="4" t="s">
        <v>300</v>
      </c>
      <c r="B14" s="7" t="n">
        <v>273</v>
      </c>
      <c r="C14" s="7" t="n">
        <v>328</v>
      </c>
    </row>
    <row r="15" spans="1:3">
      <c r="A15" s="4" t="s">
        <v>301</v>
      </c>
      <c r="B15" s="5" t="n">
        <v>35096</v>
      </c>
      <c r="C15" s="5" t="n">
        <v>36750</v>
      </c>
    </row>
    <row r="16" spans="1:3">
      <c r="A16" s="4" t="s">
        <v>302</v>
      </c>
      <c r="B16" s="7" t="n">
        <v>35096</v>
      </c>
      <c r="C16" s="7" t="n">
        <v>41826</v>
      </c>
    </row>
    <row r="17" spans="1:3">
      <c r="A17" s="4" t="s">
        <v>101</v>
      </c>
      <c r="B17" s="8" t="n">
        <v>0.39</v>
      </c>
      <c r="C17" s="8" t="n">
        <v>0.41</v>
      </c>
    </row>
    <row r="18" spans="1:3">
      <c r="A18" s="4" t="s">
        <v>102</v>
      </c>
      <c r="B18" s="5" t="n">
        <v>0</v>
      </c>
      <c r="C18" s="9" t="n">
        <v>0.05</v>
      </c>
    </row>
    <row r="19" spans="1:3">
      <c r="A19" s="4" t="s">
        <v>303</v>
      </c>
      <c r="B19" s="8" t="n">
        <v>0.39</v>
      </c>
      <c r="C19" s="8" t="n">
        <v>0.46</v>
      </c>
    </row>
    <row r="20" spans="1:3">
      <c r="A20" s="4" t="s">
        <v>304</v>
      </c>
      <c r="B20" s="5" t="n">
        <v>218</v>
      </c>
      <c r="C20" s="5" t="n">
        <v>355</v>
      </c>
    </row>
    <row r="21" spans="1:3">
      <c r="A21" s="4" t="s">
        <v>305</v>
      </c>
      <c r="B21" s="5" t="n">
        <v>806</v>
      </c>
      <c r="C21" s="5" t="n">
        <v>810</v>
      </c>
    </row>
    <row r="22" spans="1:3">
      <c r="A22" s="4" t="s">
        <v>107</v>
      </c>
      <c r="B22" s="5" t="n">
        <v>90949</v>
      </c>
      <c r="C22" s="5" t="n">
        <v>905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6</v>
      </c>
      <c r="B1" s="2" t="s">
        <v>307</v>
      </c>
      <c r="D1" s="2" t="s">
        <v>1</v>
      </c>
    </row>
    <row r="2" spans="1:5">
      <c r="B2" s="2" t="s">
        <v>308</v>
      </c>
      <c r="C2" s="2" t="s">
        <v>309</v>
      </c>
      <c r="D2" s="2" t="s">
        <v>2</v>
      </c>
      <c r="E2" s="2" t="s">
        <v>23</v>
      </c>
    </row>
    <row r="3" spans="1:5">
      <c r="A3" s="4" t="s">
        <v>310</v>
      </c>
      <c r="D3" s="5" t="n">
        <v>10125000</v>
      </c>
      <c r="E3" s="5" t="n">
        <v>10330000</v>
      </c>
    </row>
    <row r="4" spans="1:5">
      <c r="A4" s="4" t="s">
        <v>311</v>
      </c>
      <c r="D4" s="7" t="n">
        <v>365923</v>
      </c>
      <c r="E4" s="7" t="n">
        <v>373339</v>
      </c>
    </row>
    <row r="5" spans="1:5">
      <c r="A5" s="4" t="s">
        <v>312</v>
      </c>
      <c r="D5" s="5" t="n">
        <v>185000000</v>
      </c>
    </row>
    <row r="6" spans="1:5">
      <c r="A6" s="4" t="s">
        <v>65</v>
      </c>
      <c r="D6" s="5" t="n">
        <v>175000000</v>
      </c>
      <c r="E6" s="5" t="n">
        <v>175000000</v>
      </c>
    </row>
    <row r="7" spans="1:5">
      <c r="A7" s="4" t="s">
        <v>313</v>
      </c>
      <c r="D7" s="5" t="n">
        <v>10000000</v>
      </c>
    </row>
    <row r="8" spans="1:5">
      <c r="A8" s="4" t="s">
        <v>314</v>
      </c>
      <c r="D8" s="5" t="n">
        <v>87600000</v>
      </c>
    </row>
    <row r="9" spans="1:5">
      <c r="A9" s="4" t="s">
        <v>315</v>
      </c>
      <c r="D9" s="5" t="n">
        <v>0</v>
      </c>
    </row>
    <row r="10" spans="1:5">
      <c r="A10" s="4" t="s">
        <v>316</v>
      </c>
    </row>
    <row r="11" spans="1:5">
      <c r="A11" s="4" t="s">
        <v>317</v>
      </c>
      <c r="C11" s="7" t="n">
        <v>331300</v>
      </c>
    </row>
    <row r="12" spans="1:5">
      <c r="A12" s="4" t="s">
        <v>318</v>
      </c>
      <c r="D12" s="5" t="n">
        <v>0</v>
      </c>
    </row>
    <row r="13" spans="1:5">
      <c r="A13" s="4" t="s">
        <v>319</v>
      </c>
    </row>
    <row r="14" spans="1:5">
      <c r="A14" s="4" t="s">
        <v>320</v>
      </c>
      <c r="B14" s="7" t="n">
        <v>315300</v>
      </c>
    </row>
    <row r="15" spans="1:5">
      <c r="A15" s="4" t="s">
        <v>318</v>
      </c>
      <c r="B15" s="5" t="n">
        <v>0</v>
      </c>
    </row>
    <row r="16" spans="1:5">
      <c r="A16" s="4" t="s">
        <v>321</v>
      </c>
    </row>
    <row r="17" spans="1:5">
      <c r="A17" s="4" t="s">
        <v>322</v>
      </c>
      <c r="D17" s="7" t="n">
        <v>500000</v>
      </c>
    </row>
    <row r="18" spans="1:5">
      <c r="A18" s="4" t="s">
        <v>310</v>
      </c>
      <c r="D18" s="5" t="n">
        <v>4300000</v>
      </c>
    </row>
    <row r="19" spans="1:5">
      <c r="A19" s="4" t="s">
        <v>311</v>
      </c>
      <c r="D19" s="7" t="n">
        <v>230200</v>
      </c>
    </row>
    <row r="20" spans="1:5">
      <c r="A20" s="4" t="s">
        <v>323</v>
      </c>
    </row>
    <row r="21" spans="1:5">
      <c r="A21" s="4" t="s">
        <v>324</v>
      </c>
      <c r="B21" s="7" t="n">
        <v>269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15"/>
  </cols>
  <sheetData>
    <row r="1" spans="1:7">
      <c r="A1" s="1" t="s">
        <v>325</v>
      </c>
      <c r="B1" s="2" t="s">
        <v>326</v>
      </c>
      <c r="C1" s="2" t="s">
        <v>327</v>
      </c>
      <c r="D1" s="2" t="s">
        <v>328</v>
      </c>
      <c r="E1" s="2" t="s">
        <v>329</v>
      </c>
      <c r="F1" s="2" t="s">
        <v>330</v>
      </c>
      <c r="G1" s="2" t="s">
        <v>331</v>
      </c>
    </row>
    <row r="2" spans="1:7">
      <c r="A2" s="4" t="s">
        <v>332</v>
      </c>
      <c r="D2" s="5" t="n">
        <v>2</v>
      </c>
    </row>
    <row r="3" spans="1:7">
      <c r="A3" s="4" t="s">
        <v>333</v>
      </c>
      <c r="E3" s="10" t="n">
        <v>4.1</v>
      </c>
    </row>
    <row r="4" spans="1:7">
      <c r="A4" s="4" t="s">
        <v>334</v>
      </c>
      <c r="F4" s="10" t="n">
        <v>375.2</v>
      </c>
    </row>
    <row r="5" spans="1:7">
      <c r="A5" s="4" t="s">
        <v>335</v>
      </c>
    </row>
    <row r="6" spans="1:7">
      <c r="A6" s="4" t="s">
        <v>332</v>
      </c>
      <c r="D6" s="11" t="n">
        <v>6.3</v>
      </c>
    </row>
    <row r="7" spans="1:7">
      <c r="A7" s="4" t="s">
        <v>336</v>
      </c>
      <c r="D7" s="10" t="n">
        <v>2.2</v>
      </c>
    </row>
    <row r="8" spans="1:7">
      <c r="A8" s="4" t="s">
        <v>92</v>
      </c>
      <c r="E8" s="10" t="n">
        <v>0.4</v>
      </c>
    </row>
    <row r="9" spans="1:7">
      <c r="A9" s="4" t="s">
        <v>337</v>
      </c>
    </row>
    <row r="10" spans="1:7">
      <c r="A10" s="4" t="s">
        <v>332</v>
      </c>
      <c r="B10" s="11" t="n">
        <v>8.199999999999999</v>
      </c>
    </row>
    <row r="11" spans="1:7">
      <c r="A11" s="4" t="s">
        <v>333</v>
      </c>
      <c r="B11" s="7" t="n">
        <v>20</v>
      </c>
    </row>
    <row r="12" spans="1:7">
      <c r="A12" s="4" t="s">
        <v>338</v>
      </c>
    </row>
    <row r="13" spans="1:7">
      <c r="A13" s="4" t="s">
        <v>332</v>
      </c>
      <c r="G13" s="11" t="n">
        <v>19.6</v>
      </c>
    </row>
    <row r="14" spans="1:7">
      <c r="A14" s="4" t="s">
        <v>339</v>
      </c>
      <c r="G14" s="5" t="n">
        <v>4918</v>
      </c>
    </row>
    <row r="15" spans="1:7">
      <c r="A15" s="4" t="s">
        <v>340</v>
      </c>
      <c r="C15" s="7" t="n">
        <v>630</v>
      </c>
    </row>
    <row r="16" spans="1:7">
      <c r="A16" s="4" t="s">
        <v>341</v>
      </c>
      <c r="G16" s="5" t="n">
        <v>15</v>
      </c>
    </row>
    <row r="17" spans="1:7">
      <c r="A17" s="4" t="s">
        <v>342</v>
      </c>
      <c r="G17" s="5" t="n">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0</v>
      </c>
    </row>
    <row r="3" spans="1:3">
      <c r="A3" s="3" t="s">
        <v>344</v>
      </c>
    </row>
    <row r="4" spans="1:3">
      <c r="A4" s="4" t="s">
        <v>71</v>
      </c>
      <c r="C4" s="7" t="n">
        <v>14827</v>
      </c>
    </row>
    <row r="5" spans="1:3">
      <c r="A5" s="4" t="s">
        <v>75</v>
      </c>
      <c r="C5" s="5" t="n">
        <v>-5148</v>
      </c>
    </row>
    <row r="6" spans="1:3">
      <c r="A6" s="4" t="s">
        <v>345</v>
      </c>
      <c r="C6" s="5" t="n">
        <v>9679</v>
      </c>
    </row>
    <row r="7" spans="1:3">
      <c r="A7" s="4" t="s">
        <v>346</v>
      </c>
      <c r="C7" s="5" t="n">
        <v>-176</v>
      </c>
    </row>
    <row r="8" spans="1:3">
      <c r="A8" s="4" t="s">
        <v>88</v>
      </c>
      <c r="C8" s="5" t="n">
        <v>-4327</v>
      </c>
    </row>
    <row r="9" spans="1:3">
      <c r="A9" s="4" t="s">
        <v>95</v>
      </c>
      <c r="C9" s="5" t="n">
        <v>-100</v>
      </c>
    </row>
    <row r="10" spans="1:3">
      <c r="A10" s="4" t="s">
        <v>97</v>
      </c>
      <c r="B10" s="7" t="n">
        <v>0</v>
      </c>
      <c r="C10" s="7" t="n">
        <v>50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7</v>
      </c>
      <c r="B1" s="2" t="s">
        <v>1</v>
      </c>
    </row>
    <row r="2" spans="1:3">
      <c r="B2" s="2" t="s">
        <v>348</v>
      </c>
      <c r="C2" s="2" t="s">
        <v>329</v>
      </c>
    </row>
    <row r="3" spans="1:3">
      <c r="A3" s="3" t="s">
        <v>349</v>
      </c>
    </row>
    <row r="4" spans="1:3">
      <c r="A4" s="4" t="s">
        <v>350</v>
      </c>
      <c r="B4" s="4" t="s">
        <v>351</v>
      </c>
    </row>
    <row r="5" spans="1:3">
      <c r="A5" s="4" t="s">
        <v>352</v>
      </c>
      <c r="B5" s="5" t="n">
        <v>3</v>
      </c>
    </row>
    <row r="6" spans="1:3">
      <c r="A6" s="4" t="s">
        <v>353</v>
      </c>
      <c r="B6" s="7" t="n">
        <v>0</v>
      </c>
    </row>
    <row r="7" spans="1:3">
      <c r="A7" s="4" t="s">
        <v>354</v>
      </c>
      <c r="B7" s="7" t="n">
        <v>1300000</v>
      </c>
      <c r="C7" s="7" t="n">
        <v>1300000</v>
      </c>
    </row>
    <row r="8" spans="1:3">
      <c r="A8" s="4" t="s">
        <v>355</v>
      </c>
    </row>
    <row r="9" spans="1:3">
      <c r="A9" s="3" t="s">
        <v>349</v>
      </c>
    </row>
    <row r="10" spans="1:3">
      <c r="A10" s="4" t="s">
        <v>350</v>
      </c>
      <c r="B10" s="4" t="s">
        <v>356</v>
      </c>
    </row>
    <row r="11" spans="1:3">
      <c r="A11" s="4" t="s">
        <v>357</v>
      </c>
    </row>
    <row r="12" spans="1:3">
      <c r="A12" s="3" t="s">
        <v>349</v>
      </c>
    </row>
    <row r="13" spans="1:3">
      <c r="A13" s="4" t="s">
        <v>350</v>
      </c>
      <c r="B13" s="4" t="s">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58</v>
      </c>
      <c r="C1" s="2" t="s">
        <v>1</v>
      </c>
    </row>
    <row r="2" spans="1:5">
      <c r="C2" s="2" t="s">
        <v>2</v>
      </c>
      <c r="D2" s="2" t="s">
        <v>70</v>
      </c>
      <c r="E2" s="2" t="s">
        <v>23</v>
      </c>
    </row>
    <row r="3" spans="1:5">
      <c r="A3" s="3" t="s">
        <v>359</v>
      </c>
    </row>
    <row r="4" spans="1:5">
      <c r="A4" s="4" t="s">
        <v>38</v>
      </c>
      <c r="C4" s="7" t="n">
        <v>717300</v>
      </c>
      <c r="E4" s="7" t="n">
        <v>726900</v>
      </c>
    </row>
    <row r="5" spans="1:5">
      <c r="A5" s="4" t="s">
        <v>360</v>
      </c>
      <c r="C5" s="5" t="n">
        <v>519200</v>
      </c>
      <c r="E5" s="5" t="n">
        <v>518700</v>
      </c>
    </row>
    <row r="6" spans="1:5">
      <c r="A6" s="4" t="s">
        <v>59</v>
      </c>
      <c r="C6" s="5" t="n">
        <v>183400</v>
      </c>
      <c r="E6" s="7" t="n">
        <v>184000</v>
      </c>
    </row>
    <row r="7" spans="1:5">
      <c r="A7" s="4" t="s">
        <v>361</v>
      </c>
      <c r="C7" s="5" t="n">
        <v>30000</v>
      </c>
      <c r="D7" s="7" t="n">
        <v>29500</v>
      </c>
    </row>
    <row r="8" spans="1:5">
      <c r="A8" s="4" t="s">
        <v>98</v>
      </c>
      <c r="C8" s="5" t="n">
        <v>3800</v>
      </c>
      <c r="D8" s="5" t="n">
        <v>2800</v>
      </c>
    </row>
    <row r="9" spans="1:5">
      <c r="A9" s="4" t="s">
        <v>362</v>
      </c>
      <c r="B9" s="4" t="s">
        <v>42</v>
      </c>
      <c r="C9" s="7" t="n">
        <v>1817</v>
      </c>
      <c r="D9" s="7" t="n">
        <v>1497</v>
      </c>
    </row>
    <row r="10" spans="1:5"/>
    <row r="11" spans="1:5">
      <c r="A11" s="4" t="s">
        <v>42</v>
      </c>
      <c r="B11" s="4" t="s">
        <v>113</v>
      </c>
    </row>
  </sheetData>
  <mergeCells count="4">
    <mergeCell ref="A1:B2"/>
    <mergeCell ref="C1:D1"/>
    <mergeCell ref="A10:D10"/>
    <mergeCell ref="B11:D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3</v>
      </c>
      <c r="C1" s="2" t="s">
        <v>1</v>
      </c>
    </row>
    <row r="2" spans="1:4">
      <c r="C2" s="2" t="s">
        <v>2</v>
      </c>
      <c r="D2" s="2" t="s">
        <v>23</v>
      </c>
    </row>
    <row r="3" spans="1:4">
      <c r="A3" s="4" t="s">
        <v>40</v>
      </c>
      <c r="C3" s="7" t="n">
        <v>1583819</v>
      </c>
      <c r="D3" s="7" t="n">
        <v>1583236</v>
      </c>
    </row>
    <row r="4" spans="1:4">
      <c r="A4" s="4" t="s">
        <v>41</v>
      </c>
      <c r="B4" s="4" t="s">
        <v>42</v>
      </c>
      <c r="C4" s="5" t="n">
        <v>866476</v>
      </c>
      <c r="D4" s="5" t="n">
        <v>897352</v>
      </c>
    </row>
    <row r="5" spans="1:4">
      <c r="A5" s="4" t="s">
        <v>364</v>
      </c>
      <c r="C5" s="5" t="n">
        <v>2450300</v>
      </c>
      <c r="D5" s="5" t="n">
        <v>2480600</v>
      </c>
    </row>
    <row r="6" spans="1:4">
      <c r="A6" s="4" t="s">
        <v>365</v>
      </c>
    </row>
    <row r="7" spans="1:4">
      <c r="A7" s="4" t="s">
        <v>40</v>
      </c>
      <c r="B7" s="4" t="s">
        <v>42</v>
      </c>
      <c r="C7" s="7" t="n">
        <v>1583800</v>
      </c>
      <c r="D7" s="7" t="n">
        <v>1583200</v>
      </c>
    </row>
    <row r="8" spans="1:4">
      <c r="A8" s="4" t="s">
        <v>366</v>
      </c>
    </row>
    <row r="9" spans="1:4">
      <c r="A9" s="4" t="s">
        <v>367</v>
      </c>
      <c r="C9" s="4" t="s">
        <v>368</v>
      </c>
    </row>
    <row r="10" spans="1:4">
      <c r="A10" s="4" t="s">
        <v>369</v>
      </c>
      <c r="C10" s="4" t="s">
        <v>370</v>
      </c>
      <c r="D10" s="4" t="s">
        <v>370</v>
      </c>
    </row>
    <row r="11" spans="1:4">
      <c r="A11" s="4" t="s">
        <v>40</v>
      </c>
      <c r="C11" s="7" t="n">
        <v>246700</v>
      </c>
      <c r="D11" s="7" t="n">
        <v>246600</v>
      </c>
    </row>
    <row r="12" spans="1:4">
      <c r="A12" s="4" t="s">
        <v>371</v>
      </c>
    </row>
    <row r="13" spans="1:4">
      <c r="A13" s="4" t="s">
        <v>367</v>
      </c>
      <c r="C13" s="4" t="s">
        <v>372</v>
      </c>
    </row>
    <row r="14" spans="1:4">
      <c r="A14" s="4" t="s">
        <v>369</v>
      </c>
      <c r="C14" s="4" t="s">
        <v>373</v>
      </c>
      <c r="D14" s="4" t="s">
        <v>373</v>
      </c>
    </row>
    <row r="15" spans="1:4">
      <c r="A15" s="4" t="s">
        <v>40</v>
      </c>
      <c r="C15" s="7" t="n">
        <v>248500</v>
      </c>
      <c r="D15" s="7" t="n">
        <v>248400</v>
      </c>
    </row>
    <row r="16" spans="1:4">
      <c r="A16" s="4" t="s">
        <v>374</v>
      </c>
    </row>
    <row r="17" spans="1:4">
      <c r="A17" s="4" t="s">
        <v>367</v>
      </c>
      <c r="C17" s="4" t="s">
        <v>375</v>
      </c>
    </row>
    <row r="18" spans="1:4">
      <c r="A18" s="4" t="s">
        <v>369</v>
      </c>
      <c r="C18" s="4" t="s">
        <v>376</v>
      </c>
      <c r="D18" s="4" t="s">
        <v>376</v>
      </c>
    </row>
    <row r="19" spans="1:4">
      <c r="A19" s="4" t="s">
        <v>40</v>
      </c>
      <c r="C19" s="7" t="n">
        <v>346100</v>
      </c>
      <c r="D19" s="7" t="n">
        <v>346000</v>
      </c>
    </row>
    <row r="20" spans="1:4">
      <c r="A20" s="4" t="s">
        <v>377</v>
      </c>
    </row>
    <row r="21" spans="1:4">
      <c r="A21" s="4" t="s">
        <v>367</v>
      </c>
      <c r="C21" s="4" t="s">
        <v>378</v>
      </c>
    </row>
    <row r="22" spans="1:4">
      <c r="A22" s="4" t="s">
        <v>369</v>
      </c>
      <c r="C22" s="4" t="s">
        <v>379</v>
      </c>
      <c r="D22" s="4" t="s">
        <v>379</v>
      </c>
    </row>
    <row r="23" spans="1:4">
      <c r="A23" s="4" t="s">
        <v>40</v>
      </c>
      <c r="C23" s="7" t="n">
        <v>247300</v>
      </c>
      <c r="D23" s="7" t="n">
        <v>247200</v>
      </c>
    </row>
    <row r="24" spans="1:4">
      <c r="A24" s="4" t="s">
        <v>380</v>
      </c>
    </row>
    <row r="25" spans="1:4">
      <c r="A25" s="4" t="s">
        <v>367</v>
      </c>
      <c r="C25" s="4" t="s">
        <v>381</v>
      </c>
    </row>
    <row r="26" spans="1:4">
      <c r="A26" s="4" t="s">
        <v>369</v>
      </c>
      <c r="C26" s="4" t="s">
        <v>382</v>
      </c>
      <c r="D26" s="4" t="s">
        <v>382</v>
      </c>
    </row>
    <row r="27" spans="1:4">
      <c r="A27" s="4" t="s">
        <v>40</v>
      </c>
      <c r="C27" s="7" t="n">
        <v>248300</v>
      </c>
      <c r="D27" s="7" t="n">
        <v>248200</v>
      </c>
    </row>
    <row r="28" spans="1:4">
      <c r="A28" s="4" t="s">
        <v>383</v>
      </c>
    </row>
    <row r="29" spans="1:4">
      <c r="A29" s="4" t="s">
        <v>367</v>
      </c>
      <c r="C29" s="4" t="s">
        <v>384</v>
      </c>
    </row>
    <row r="30" spans="1:4">
      <c r="A30" s="4" t="s">
        <v>369</v>
      </c>
      <c r="C30" s="4" t="s">
        <v>385</v>
      </c>
      <c r="D30" s="4" t="s">
        <v>385</v>
      </c>
    </row>
    <row r="31" spans="1:4">
      <c r="A31" s="4" t="s">
        <v>40</v>
      </c>
      <c r="C31" s="7" t="n">
        <v>246900</v>
      </c>
      <c r="D31" s="7" t="n">
        <v>246800</v>
      </c>
    </row>
    <row r="32" spans="1:4">
      <c r="A32" s="4" t="s">
        <v>386</v>
      </c>
    </row>
    <row r="33" spans="1:4">
      <c r="A33" s="4" t="s">
        <v>41</v>
      </c>
      <c r="C33" s="5" t="n">
        <v>866500</v>
      </c>
      <c r="D33" s="5" t="n">
        <v>866700</v>
      </c>
    </row>
    <row r="34" spans="1:4">
      <c r="A34" s="4" t="s">
        <v>387</v>
      </c>
    </row>
    <row r="35" spans="1:4">
      <c r="A35" s="4" t="s">
        <v>41</v>
      </c>
      <c r="B35" s="4" t="s">
        <v>388</v>
      </c>
      <c r="C35" s="5" t="n">
        <v>0</v>
      </c>
      <c r="D35" s="5" t="n">
        <v>30700</v>
      </c>
    </row>
    <row r="36" spans="1:4">
      <c r="A36" s="4" t="s">
        <v>389</v>
      </c>
    </row>
    <row r="37" spans="1:4">
      <c r="A37" s="4" t="s">
        <v>41</v>
      </c>
      <c r="C37" s="7" t="n">
        <v>175000</v>
      </c>
      <c r="D37" s="7" t="n">
        <v>175000</v>
      </c>
    </row>
    <row r="38" spans="1:4">
      <c r="A38" s="4" t="s">
        <v>390</v>
      </c>
    </row>
    <row r="39" spans="1:4">
      <c r="A39" s="4" t="s">
        <v>367</v>
      </c>
      <c r="C39" s="4" t="s">
        <v>391</v>
      </c>
    </row>
    <row r="40" spans="1:4">
      <c r="A40" s="4" t="s">
        <v>369</v>
      </c>
      <c r="C40" s="4" t="s">
        <v>392</v>
      </c>
    </row>
    <row r="41" spans="1:4">
      <c r="A41" s="4" t="s">
        <v>393</v>
      </c>
    </row>
    <row r="42" spans="1:4">
      <c r="A42" s="4" t="s">
        <v>369</v>
      </c>
      <c r="C42" s="4" t="s">
        <v>392</v>
      </c>
    </row>
    <row r="43" spans="1:4">
      <c r="A43" s="4" t="s">
        <v>394</v>
      </c>
    </row>
    <row r="44" spans="1:4">
      <c r="A44" s="4" t="s">
        <v>367</v>
      </c>
      <c r="C44" s="4" t="s">
        <v>395</v>
      </c>
    </row>
    <row r="45" spans="1:4">
      <c r="A45" s="4" t="s">
        <v>369</v>
      </c>
      <c r="C45" s="4" t="s">
        <v>396</v>
      </c>
    </row>
    <row r="46" spans="1:4"/>
    <row r="47" spans="1:4">
      <c r="A47" s="4" t="s">
        <v>42</v>
      </c>
      <c r="B47" s="4" t="s">
        <v>61</v>
      </c>
    </row>
    <row r="48" spans="1:4">
      <c r="A48" s="4" t="s">
        <v>388</v>
      </c>
      <c r="B48" s="4" t="s">
        <v>397</v>
      </c>
    </row>
  </sheetData>
  <mergeCells count="4">
    <mergeCell ref="A1:B2"/>
    <mergeCell ref="A46:C46"/>
    <mergeCell ref="B47:C47"/>
    <mergeCell ref="B48:C4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98</v>
      </c>
      <c r="B1" s="2" t="s">
        <v>1</v>
      </c>
    </row>
    <row r="2" spans="1:4">
      <c r="B2" s="2" t="s">
        <v>399</v>
      </c>
      <c r="C2" s="2" t="s">
        <v>329</v>
      </c>
      <c r="D2" s="2" t="s">
        <v>330</v>
      </c>
    </row>
    <row r="3" spans="1:4">
      <c r="A3" s="4" t="s">
        <v>400</v>
      </c>
      <c r="B3" s="7" t="n">
        <v>14400</v>
      </c>
      <c r="D3" s="7" t="n">
        <v>15700</v>
      </c>
    </row>
    <row r="4" spans="1:4">
      <c r="A4" s="4" t="s">
        <v>401</v>
      </c>
      <c r="B4" s="7" t="n">
        <v>2450300</v>
      </c>
      <c r="D4" s="5" t="n">
        <v>2480600</v>
      </c>
    </row>
    <row r="5" spans="1:4">
      <c r="A5" s="4" t="s">
        <v>402</v>
      </c>
      <c r="B5" s="4" t="s">
        <v>403</v>
      </c>
    </row>
    <row r="6" spans="1:4">
      <c r="A6" s="4" t="s">
        <v>404</v>
      </c>
      <c r="B6" s="11" t="n">
        <v>4.6</v>
      </c>
    </row>
    <row r="7" spans="1:4">
      <c r="A7" s="4" t="s">
        <v>405</v>
      </c>
      <c r="B7" s="7" t="n">
        <v>30700</v>
      </c>
    </row>
    <row r="8" spans="1:4">
      <c r="A8" s="4" t="s">
        <v>91</v>
      </c>
      <c r="B8" s="5" t="n">
        <v>323</v>
      </c>
      <c r="C8" s="7" t="n">
        <v>0</v>
      </c>
    </row>
    <row r="9" spans="1:4">
      <c r="A9" s="4" t="s">
        <v>406</v>
      </c>
    </row>
    <row r="10" spans="1:4">
      <c r="A10" s="4" t="s">
        <v>407</v>
      </c>
      <c r="B10" s="5" t="n">
        <v>50000</v>
      </c>
    </row>
    <row r="11" spans="1:4">
      <c r="A11" s="4" t="s">
        <v>408</v>
      </c>
      <c r="B11" s="5" t="n">
        <v>12700</v>
      </c>
    </row>
    <row r="12" spans="1:4">
      <c r="A12" s="4" t="s">
        <v>409</v>
      </c>
    </row>
    <row r="13" spans="1:4">
      <c r="A13" s="4" t="s">
        <v>410</v>
      </c>
      <c r="B13" s="7" t="n">
        <v>600000</v>
      </c>
    </row>
    <row r="14" spans="1:4">
      <c r="A14" s="4" t="s">
        <v>411</v>
      </c>
      <c r="B14" s="4" t="s">
        <v>412</v>
      </c>
    </row>
    <row r="15" spans="1:4">
      <c r="A15" s="4" t="s">
        <v>413</v>
      </c>
      <c r="B15" s="12" t="n">
        <v>2020</v>
      </c>
    </row>
    <row r="16" spans="1:4">
      <c r="A16" s="4" t="s">
        <v>414</v>
      </c>
      <c r="B16" s="7" t="n">
        <v>900000</v>
      </c>
    </row>
    <row r="17" spans="1:4">
      <c r="A17" s="4" t="s">
        <v>415</v>
      </c>
      <c r="B17" s="5" t="n">
        <v>180</v>
      </c>
    </row>
    <row r="18" spans="1:4">
      <c r="A18" s="4" t="s">
        <v>416</v>
      </c>
      <c r="B18" s="7" t="n">
        <v>300000</v>
      </c>
    </row>
    <row r="19" spans="1:4">
      <c r="A19" s="4" t="s">
        <v>417</v>
      </c>
      <c r="B19" s="5" t="n">
        <v>587300</v>
      </c>
    </row>
    <row r="20" spans="1:4">
      <c r="A20" s="4" t="s">
        <v>418</v>
      </c>
    </row>
    <row r="21" spans="1:4">
      <c r="A21" s="4" t="s">
        <v>401</v>
      </c>
      <c r="B21" s="7" t="n">
        <v>175000</v>
      </c>
      <c r="C21" s="7" t="n">
        <v>492100</v>
      </c>
      <c r="D21" s="7" t="n">
        <v>205700</v>
      </c>
    </row>
    <row r="22" spans="1:4">
      <c r="A22" s="4" t="s">
        <v>402</v>
      </c>
      <c r="B22" s="4" t="s">
        <v>4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0</v>
      </c>
      <c r="B1" s="2" t="s">
        <v>348</v>
      </c>
    </row>
    <row r="2" spans="1:3">
      <c r="A2" s="5" t="n">
        <v>2017</v>
      </c>
      <c r="B2" s="10" t="n">
        <v>245.8</v>
      </c>
    </row>
    <row r="3" spans="1:3">
      <c r="A3" s="5" t="n">
        <v>2018</v>
      </c>
      <c r="B3" s="11" t="n">
        <v>173.8</v>
      </c>
    </row>
    <row r="4" spans="1:3">
      <c r="A4" s="5" t="n">
        <v>2019</v>
      </c>
      <c r="B4" s="11" t="n">
        <v>643.2</v>
      </c>
    </row>
    <row r="5" spans="1:3">
      <c r="A5" s="5" t="n">
        <v>2020</v>
      </c>
      <c r="B5" s="11" t="n">
        <v>-1.1</v>
      </c>
      <c r="C5" s="4" t="s">
        <v>42</v>
      </c>
    </row>
    <row r="6" spans="1:3">
      <c r="A6" s="5" t="n">
        <v>2021</v>
      </c>
      <c r="B6" s="11" t="n">
        <v>249.1</v>
      </c>
    </row>
    <row r="7" spans="1:3">
      <c r="A7" s="4" t="s">
        <v>421</v>
      </c>
      <c r="B7" s="11" t="n">
        <v>1139.5</v>
      </c>
    </row>
    <row r="8" spans="1:3">
      <c r="A8" s="4" t="s">
        <v>364</v>
      </c>
      <c r="B8" s="10" t="n">
        <v>2450.3</v>
      </c>
    </row>
    <row r="9" spans="1:3">
      <c r="A9" s="4" t="s">
        <v>402</v>
      </c>
      <c r="B9" s="4" t="s">
        <v>403</v>
      </c>
    </row>
    <row r="10" spans="1:3">
      <c r="A10" s="4" t="s">
        <v>422</v>
      </c>
    </row>
    <row r="11" spans="1:3">
      <c r="A11" s="4" t="s">
        <v>402</v>
      </c>
      <c r="B11" s="4" t="s">
        <v>423</v>
      </c>
    </row>
    <row r="12" spans="1:3">
      <c r="A12" s="4" t="s">
        <v>424</v>
      </c>
    </row>
    <row r="13" spans="1:3">
      <c r="A13" s="4" t="s">
        <v>402</v>
      </c>
      <c r="B13" s="4" t="s">
        <v>419</v>
      </c>
    </row>
    <row r="14" spans="1:3">
      <c r="A14" s="4" t="s">
        <v>425</v>
      </c>
    </row>
    <row r="15" spans="1:3">
      <c r="A15" s="4" t="s">
        <v>402</v>
      </c>
      <c r="B15" s="4" t="s">
        <v>426</v>
      </c>
    </row>
    <row r="16" spans="1:3">
      <c r="A16" s="4" t="s">
        <v>427</v>
      </c>
    </row>
    <row r="17" spans="1:3">
      <c r="A17" s="4" t="s">
        <v>402</v>
      </c>
      <c r="B17" s="4" t="s">
        <v>428</v>
      </c>
    </row>
    <row r="18" spans="1:3">
      <c r="A18" s="4" t="s">
        <v>429</v>
      </c>
    </row>
    <row r="19" spans="1:3">
      <c r="A19" s="4" t="s">
        <v>402</v>
      </c>
      <c r="B19" s="4" t="s">
        <v>430</v>
      </c>
    </row>
    <row r="20" spans="1:3">
      <c r="A20" s="4" t="s">
        <v>431</v>
      </c>
    </row>
    <row r="21" spans="1:3">
      <c r="A21" s="4" t="s">
        <v>402</v>
      </c>
      <c r="B21" s="4" t="s">
        <v>270</v>
      </c>
    </row>
    <row r="22" spans="1:3"/>
    <row r="23" spans="1:3">
      <c r="A23" s="4" t="s">
        <v>42</v>
      </c>
      <c r="B23" s="4" t="s">
        <v>432</v>
      </c>
    </row>
  </sheetData>
  <mergeCells count="3">
    <mergeCell ref="B1:C1"/>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v>
      </c>
      <c r="C1" s="2" t="s">
        <v>1</v>
      </c>
    </row>
    <row r="2" spans="1:4">
      <c r="C2" s="2" t="s">
        <v>2</v>
      </c>
      <c r="D2" s="2" t="s">
        <v>70</v>
      </c>
    </row>
    <row r="3" spans="1:4">
      <c r="A3" s="3" t="s">
        <v>71</v>
      </c>
    </row>
    <row r="4" spans="1:4">
      <c r="A4" s="4" t="s">
        <v>72</v>
      </c>
      <c r="C4" s="7" t="n">
        <v>188102</v>
      </c>
      <c r="D4" s="7" t="n">
        <v>187119</v>
      </c>
    </row>
    <row r="5" spans="1:4">
      <c r="A5" s="4" t="s">
        <v>73</v>
      </c>
      <c r="C5" s="5" t="n">
        <v>31419</v>
      </c>
      <c r="D5" s="5" t="n">
        <v>30476</v>
      </c>
    </row>
    <row r="6" spans="1:4">
      <c r="A6" s="4" t="s">
        <v>74</v>
      </c>
      <c r="C6" s="5" t="n">
        <v>219521</v>
      </c>
      <c r="D6" s="5" t="n">
        <v>217595</v>
      </c>
    </row>
    <row r="7" spans="1:4">
      <c r="A7" s="3" t="s">
        <v>75</v>
      </c>
    </row>
    <row r="8" spans="1:4">
      <c r="A8" s="4" t="s">
        <v>76</v>
      </c>
      <c r="C8" s="5" t="n">
        <v>51548</v>
      </c>
      <c r="D8" s="5" t="n">
        <v>50269</v>
      </c>
    </row>
    <row r="9" spans="1:4">
      <c r="A9" s="4" t="s">
        <v>77</v>
      </c>
      <c r="C9" s="5" t="n">
        <v>27920</v>
      </c>
      <c r="D9" s="5" t="n">
        <v>26880</v>
      </c>
    </row>
    <row r="10" spans="1:4">
      <c r="A10" s="4" t="s">
        <v>78</v>
      </c>
      <c r="C10" s="5" t="n">
        <v>79468</v>
      </c>
      <c r="D10" s="5" t="n">
        <v>77149</v>
      </c>
    </row>
    <row r="11" spans="1:4">
      <c r="A11" s="3" t="s">
        <v>79</v>
      </c>
    </row>
    <row r="12" spans="1:4">
      <c r="A12" s="4" t="s">
        <v>80</v>
      </c>
      <c r="C12" s="5" t="n">
        <v>1748</v>
      </c>
      <c r="D12" s="5" t="n">
        <v>1765</v>
      </c>
    </row>
    <row r="13" spans="1:4">
      <c r="A13" s="4" t="s">
        <v>81</v>
      </c>
      <c r="C13" s="5" t="n">
        <v>634</v>
      </c>
      <c r="D13" s="5" t="n">
        <v>224</v>
      </c>
    </row>
    <row r="14" spans="1:4">
      <c r="A14" s="4" t="s">
        <v>82</v>
      </c>
      <c r="C14" s="5" t="n">
        <v>4617</v>
      </c>
      <c r="D14" s="5" t="n">
        <v>63</v>
      </c>
    </row>
    <row r="15" spans="1:4">
      <c r="A15" s="4" t="s">
        <v>83</v>
      </c>
      <c r="C15" s="5" t="n">
        <v>6999</v>
      </c>
      <c r="D15" s="5" t="n">
        <v>2052</v>
      </c>
    </row>
    <row r="16" spans="1:4">
      <c r="A16" s="3" t="s">
        <v>84</v>
      </c>
    </row>
    <row r="17" spans="1:4">
      <c r="A17" s="4" t="s">
        <v>85</v>
      </c>
      <c r="C17" s="5" t="n">
        <v>7027</v>
      </c>
      <c r="D17" s="5" t="n">
        <v>7140</v>
      </c>
    </row>
    <row r="18" spans="1:4">
      <c r="A18" s="4" t="s">
        <v>80</v>
      </c>
      <c r="C18" s="5" t="n">
        <v>884</v>
      </c>
      <c r="D18" s="5" t="n">
        <v>952</v>
      </c>
    </row>
    <row r="19" spans="1:4">
      <c r="A19" s="4" t="s">
        <v>86</v>
      </c>
      <c r="C19" s="5" t="n">
        <v>12868</v>
      </c>
      <c r="D19" s="5" t="n">
        <v>12223</v>
      </c>
    </row>
    <row r="20" spans="1:4">
      <c r="A20" s="4" t="s">
        <v>87</v>
      </c>
      <c r="C20" s="5" t="n">
        <v>22956</v>
      </c>
      <c r="D20" s="5" t="n">
        <v>23790</v>
      </c>
    </row>
    <row r="21" spans="1:4">
      <c r="A21" s="4" t="s">
        <v>88</v>
      </c>
      <c r="C21" s="5" t="n">
        <v>63734</v>
      </c>
      <c r="D21" s="5" t="n">
        <v>62091</v>
      </c>
    </row>
    <row r="22" spans="1:4">
      <c r="A22" s="4" t="s">
        <v>89</v>
      </c>
      <c r="C22" s="5" t="n">
        <v>4617</v>
      </c>
      <c r="D22" s="5" t="n">
        <v>63</v>
      </c>
    </row>
    <row r="23" spans="1:4">
      <c r="A23" s="4" t="s">
        <v>90</v>
      </c>
      <c r="C23" s="5" t="n">
        <v>112086</v>
      </c>
      <c r="D23" s="5" t="n">
        <v>106259</v>
      </c>
    </row>
    <row r="24" spans="1:4">
      <c r="A24" s="4" t="s">
        <v>91</v>
      </c>
      <c r="C24" s="5" t="n">
        <v>-323</v>
      </c>
      <c r="D24" s="5" t="n">
        <v>0</v>
      </c>
    </row>
    <row r="25" spans="1:4">
      <c r="A25" s="4" t="s">
        <v>92</v>
      </c>
      <c r="C25" s="5" t="n">
        <v>0</v>
      </c>
      <c r="D25" s="5" t="n">
        <v>443</v>
      </c>
    </row>
    <row r="26" spans="1:4">
      <c r="A26" s="4" t="s">
        <v>93</v>
      </c>
      <c r="B26" s="4" t="s">
        <v>42</v>
      </c>
      <c r="C26" s="5" t="n">
        <v>1817</v>
      </c>
      <c r="D26" s="5" t="n">
        <v>1497</v>
      </c>
    </row>
    <row r="27" spans="1:4">
      <c r="A27" s="4" t="s">
        <v>94</v>
      </c>
      <c r="C27" s="5" t="n">
        <v>36460</v>
      </c>
      <c r="D27" s="5" t="n">
        <v>38179</v>
      </c>
    </row>
    <row r="28" spans="1:4">
      <c r="A28" s="4" t="s">
        <v>95</v>
      </c>
      <c r="C28" s="5" t="n">
        <v>-471</v>
      </c>
      <c r="D28" s="5" t="n">
        <v>-315</v>
      </c>
    </row>
    <row r="29" spans="1:4">
      <c r="A29" s="4" t="s">
        <v>96</v>
      </c>
      <c r="C29" s="5" t="n">
        <v>35989</v>
      </c>
      <c r="D29" s="5" t="n">
        <v>37864</v>
      </c>
    </row>
    <row r="30" spans="1:4">
      <c r="A30" s="4" t="s">
        <v>97</v>
      </c>
      <c r="C30" s="5" t="n">
        <v>0</v>
      </c>
      <c r="D30" s="5" t="n">
        <v>5076</v>
      </c>
    </row>
    <row r="31" spans="1:4">
      <c r="A31" s="4" t="s">
        <v>98</v>
      </c>
      <c r="C31" s="5" t="n">
        <v>35989</v>
      </c>
      <c r="D31" s="5" t="n">
        <v>42940</v>
      </c>
    </row>
    <row r="32" spans="1:4">
      <c r="A32" s="4" t="s">
        <v>99</v>
      </c>
      <c r="C32" s="5" t="n">
        <v>-1128</v>
      </c>
      <c r="D32" s="5" t="n">
        <v>-1210</v>
      </c>
    </row>
    <row r="33" spans="1:4">
      <c r="A33" s="4" t="s">
        <v>100</v>
      </c>
      <c r="C33" s="7" t="n">
        <v>34861</v>
      </c>
      <c r="D33" s="7" t="n">
        <v>41730</v>
      </c>
    </row>
    <row r="34" spans="1:4">
      <c r="A34" s="4" t="s">
        <v>101</v>
      </c>
      <c r="C34" s="8" t="n">
        <v>0.39</v>
      </c>
      <c r="D34" s="8" t="n">
        <v>0.41</v>
      </c>
    </row>
    <row r="35" spans="1:4">
      <c r="A35" s="4" t="s">
        <v>102</v>
      </c>
      <c r="C35" s="5" t="n">
        <v>0</v>
      </c>
      <c r="D35" s="9" t="n">
        <v>0.05</v>
      </c>
    </row>
    <row r="36" spans="1:4">
      <c r="A36" s="4" t="s">
        <v>103</v>
      </c>
      <c r="C36" s="9" t="n">
        <v>0.39</v>
      </c>
      <c r="D36" s="9" t="n">
        <v>0.46</v>
      </c>
    </row>
    <row r="37" spans="1:4">
      <c r="A37" s="4" t="s">
        <v>101</v>
      </c>
      <c r="C37" s="9" t="n">
        <v>0.39</v>
      </c>
      <c r="D37" s="9" t="n">
        <v>0.41</v>
      </c>
    </row>
    <row r="38" spans="1:4">
      <c r="A38" s="4" t="s">
        <v>102</v>
      </c>
      <c r="C38" s="5" t="n">
        <v>0</v>
      </c>
      <c r="D38" s="9" t="n">
        <v>0.05</v>
      </c>
    </row>
    <row r="39" spans="1:4">
      <c r="A39" s="4" t="s">
        <v>104</v>
      </c>
      <c r="C39" s="9" t="n">
        <v>0.39</v>
      </c>
      <c r="D39" s="9" t="n">
        <v>0.46</v>
      </c>
    </row>
    <row r="40" spans="1:4">
      <c r="A40" s="4" t="s">
        <v>105</v>
      </c>
      <c r="C40" s="8" t="n">
        <v>0.75</v>
      </c>
      <c r="D40" s="8" t="n">
        <v>0.75</v>
      </c>
    </row>
    <row r="41" spans="1:4">
      <c r="A41" s="4" t="s">
        <v>106</v>
      </c>
      <c r="C41" s="5" t="n">
        <v>89925</v>
      </c>
      <c r="D41" s="5" t="n">
        <v>89344</v>
      </c>
    </row>
    <row r="42" spans="1:4">
      <c r="A42" s="4" t="s">
        <v>107</v>
      </c>
      <c r="C42" s="5" t="n">
        <v>90949</v>
      </c>
      <c r="D42" s="5" t="n">
        <v>90509</v>
      </c>
    </row>
    <row r="43" spans="1:4">
      <c r="A43" s="3" t="s">
        <v>108</v>
      </c>
    </row>
    <row r="44" spans="1:4">
      <c r="A44" s="4" t="s">
        <v>98</v>
      </c>
      <c r="C44" s="7" t="n">
        <v>35989</v>
      </c>
      <c r="D44" s="7" t="n">
        <v>42940</v>
      </c>
    </row>
    <row r="45" spans="1:4">
      <c r="A45" s="3" t="s">
        <v>109</v>
      </c>
    </row>
    <row r="46" spans="1:4">
      <c r="A46" s="4" t="s">
        <v>110</v>
      </c>
      <c r="C46" s="5" t="n">
        <v>34</v>
      </c>
      <c r="D46" s="5" t="n">
        <v>32</v>
      </c>
    </row>
    <row r="47" spans="1:4">
      <c r="A47" s="4" t="s">
        <v>111</v>
      </c>
      <c r="C47" s="5" t="n">
        <v>36023</v>
      </c>
      <c r="D47" s="5" t="n">
        <v>42972</v>
      </c>
    </row>
    <row r="48" spans="1:4">
      <c r="A48" s="4" t="s">
        <v>99</v>
      </c>
      <c r="C48" s="5" t="n">
        <v>-1128</v>
      </c>
      <c r="D48" s="5" t="n">
        <v>-1210</v>
      </c>
    </row>
    <row r="49" spans="1:4">
      <c r="A49" s="4" t="s">
        <v>112</v>
      </c>
      <c r="C49" s="7" t="n">
        <v>34895</v>
      </c>
      <c r="D49" s="7" t="n">
        <v>41762</v>
      </c>
    </row>
    <row r="50" spans="1:4"/>
    <row r="51" spans="1:4">
      <c r="A51" s="4" t="s">
        <v>42</v>
      </c>
      <c r="B51" s="4" t="s">
        <v>113</v>
      </c>
    </row>
  </sheetData>
  <mergeCells count="4">
    <mergeCell ref="A1:B2"/>
    <mergeCell ref="C1:D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33</v>
      </c>
      <c r="B1" s="2" t="s">
        <v>1</v>
      </c>
    </row>
    <row r="2" spans="1:4">
      <c r="B2" s="2" t="s">
        <v>434</v>
      </c>
      <c r="C2" s="2" t="s">
        <v>435</v>
      </c>
      <c r="D2" s="2" t="s">
        <v>436</v>
      </c>
    </row>
    <row r="3" spans="1:4">
      <c r="A3" s="4" t="s">
        <v>437</v>
      </c>
      <c r="B3" s="5" t="n">
        <v>39346</v>
      </c>
    </row>
    <row r="4" spans="1:4">
      <c r="A4" s="4" t="s">
        <v>438</v>
      </c>
      <c r="B4" s="5" t="n">
        <v>14622</v>
      </c>
    </row>
    <row r="5" spans="1:4">
      <c r="A5" s="4" t="s">
        <v>439</v>
      </c>
      <c r="B5" s="7" t="n">
        <v>4700</v>
      </c>
      <c r="C5" s="7" t="n">
        <v>5100</v>
      </c>
    </row>
    <row r="6" spans="1:4">
      <c r="A6" s="4" t="s">
        <v>440</v>
      </c>
      <c r="B6" s="5" t="n">
        <v>900</v>
      </c>
      <c r="C6" s="7" t="n">
        <v>900</v>
      </c>
    </row>
    <row r="7" spans="1:4">
      <c r="A7" s="4" t="s">
        <v>441</v>
      </c>
    </row>
    <row r="8" spans="1:4">
      <c r="A8" s="4" t="s">
        <v>442</v>
      </c>
      <c r="B8" s="7" t="n">
        <v>100</v>
      </c>
    </row>
    <row r="9" spans="1:4">
      <c r="A9" s="4" t="s">
        <v>437</v>
      </c>
      <c r="B9" s="5" t="n">
        <v>0</v>
      </c>
      <c r="C9" s="5" t="n">
        <v>0</v>
      </c>
    </row>
    <row r="10" spans="1:4">
      <c r="A10" s="4" t="s">
        <v>443</v>
      </c>
      <c r="B10" s="7" t="n">
        <v>2000</v>
      </c>
    </row>
    <row r="11" spans="1:4">
      <c r="A11" s="4" t="s">
        <v>444</v>
      </c>
      <c r="B11" s="4" t="s">
        <v>445</v>
      </c>
    </row>
    <row r="12" spans="1:4">
      <c r="A12" s="4" t="s">
        <v>446</v>
      </c>
      <c r="B12" s="4" t="s">
        <v>445</v>
      </c>
    </row>
    <row r="13" spans="1:4">
      <c r="A13" s="4" t="s">
        <v>447</v>
      </c>
    </row>
    <row r="14" spans="1:4">
      <c r="A14" s="4" t="s">
        <v>448</v>
      </c>
      <c r="B14" s="7" t="n">
        <v>34800</v>
      </c>
    </row>
    <row r="15" spans="1:4">
      <c r="A15" s="4" t="s">
        <v>449</v>
      </c>
      <c r="B15" s="4" t="s">
        <v>287</v>
      </c>
    </row>
    <row r="16" spans="1:4">
      <c r="A16" s="4" t="s">
        <v>450</v>
      </c>
      <c r="B16" s="7" t="n">
        <v>21500</v>
      </c>
      <c r="C16" s="7" t="n">
        <v>20900</v>
      </c>
    </row>
    <row r="17" spans="1:4">
      <c r="A17" s="4" t="s">
        <v>357</v>
      </c>
    </row>
    <row r="18" spans="1:4">
      <c r="A18" s="4" t="s">
        <v>451</v>
      </c>
      <c r="B18" s="4" t="s">
        <v>351</v>
      </c>
    </row>
    <row r="19" spans="1:4">
      <c r="A19" s="4" t="s">
        <v>452</v>
      </c>
    </row>
    <row r="20" spans="1:4">
      <c r="A20" s="4" t="s">
        <v>453</v>
      </c>
      <c r="B20" s="4" t="s">
        <v>287</v>
      </c>
    </row>
    <row r="21" spans="1:4">
      <c r="A21" s="4" t="s">
        <v>355</v>
      </c>
    </row>
    <row r="22" spans="1:4">
      <c r="A22" s="4" t="s">
        <v>451</v>
      </c>
      <c r="B22" s="4" t="s">
        <v>454</v>
      </c>
    </row>
    <row r="23" spans="1:4">
      <c r="A23" s="4" t="s">
        <v>455</v>
      </c>
    </row>
    <row r="24" spans="1:4">
      <c r="A24" s="4" t="s">
        <v>453</v>
      </c>
      <c r="B24" s="4" t="s">
        <v>285</v>
      </c>
    </row>
    <row r="25" spans="1:4">
      <c r="A25" s="4" t="s">
        <v>456</v>
      </c>
    </row>
    <row r="26" spans="1:4">
      <c r="A26" s="4" t="s">
        <v>457</v>
      </c>
      <c r="B26" s="5" t="n">
        <v>2900000</v>
      </c>
      <c r="D26" s="5" t="n">
        <v>9100000</v>
      </c>
    </row>
    <row r="27" spans="1:4">
      <c r="A27" s="4" t="s">
        <v>458</v>
      </c>
      <c r="D27" s="5" t="n">
        <v>5800000</v>
      </c>
    </row>
    <row r="28" spans="1:4">
      <c r="A28" s="4" t="s">
        <v>459</v>
      </c>
      <c r="D28" s="5" t="n">
        <v>3300000</v>
      </c>
    </row>
    <row r="29" spans="1:4">
      <c r="A29" s="4" t="s">
        <v>460</v>
      </c>
      <c r="D29" s="9" t="n">
        <v>3.45</v>
      </c>
    </row>
    <row r="30" spans="1:4">
      <c r="A30" s="4" t="s">
        <v>461</v>
      </c>
      <c r="D30" s="5" t="n">
        <v>1</v>
      </c>
    </row>
    <row r="31" spans="1:4">
      <c r="A31" s="4" t="s">
        <v>462</v>
      </c>
      <c r="D31" s="9" t="n">
        <v>0.83</v>
      </c>
    </row>
    <row r="32" spans="1:4">
      <c r="A32" s="4" t="s">
        <v>463</v>
      </c>
      <c r="B32" s="5" t="n">
        <v>8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4</v>
      </c>
      <c r="B1" s="2" t="s">
        <v>1</v>
      </c>
    </row>
    <row r="2" spans="1:3">
      <c r="B2" s="2" t="s">
        <v>465</v>
      </c>
    </row>
    <row r="3" spans="1:3">
      <c r="A3" s="4" t="s">
        <v>466</v>
      </c>
      <c r="B3" s="5" t="n">
        <v>80342</v>
      </c>
      <c r="C3" s="4" t="s">
        <v>42</v>
      </c>
    </row>
    <row r="4" spans="1:3">
      <c r="A4" s="4" t="s">
        <v>467</v>
      </c>
      <c r="B4" s="10" t="n">
        <v>1.5</v>
      </c>
    </row>
    <row r="5" spans="1:3">
      <c r="A5" s="4" t="s">
        <v>468</v>
      </c>
      <c r="B5" s="10" t="n">
        <v>1.5</v>
      </c>
    </row>
    <row r="6" spans="1:3">
      <c r="A6" s="4" t="s">
        <v>469</v>
      </c>
      <c r="B6" s="8" t="n">
        <v>80.45999999999999</v>
      </c>
    </row>
    <row r="7" spans="1:3">
      <c r="A7" s="4" t="s">
        <v>470</v>
      </c>
      <c r="B7" s="9" t="n">
        <v>63.13</v>
      </c>
      <c r="C7" s="4" t="s">
        <v>42</v>
      </c>
    </row>
    <row r="8" spans="1:3">
      <c r="A8" s="4" t="s">
        <v>471</v>
      </c>
    </row>
    <row r="9" spans="1:3">
      <c r="A9" s="4" t="s">
        <v>472</v>
      </c>
      <c r="B9" s="9" t="n">
        <v>30.06</v>
      </c>
    </row>
    <row r="10" spans="1:3">
      <c r="A10" s="4" t="s">
        <v>473</v>
      </c>
      <c r="B10" s="8" t="n">
        <v>30.06</v>
      </c>
    </row>
    <row r="11" spans="1:3">
      <c r="A11" s="4" t="s">
        <v>466</v>
      </c>
      <c r="B11" s="5" t="n">
        <v>26114</v>
      </c>
      <c r="C11" s="4" t="s">
        <v>42</v>
      </c>
    </row>
    <row r="12" spans="1:3">
      <c r="A12" s="4" t="s">
        <v>474</v>
      </c>
      <c r="B12" s="8" t="n">
        <v>30.06</v>
      </c>
      <c r="C12" s="4" t="s">
        <v>42</v>
      </c>
    </row>
    <row r="13" spans="1:3">
      <c r="A13" s="4" t="s">
        <v>475</v>
      </c>
    </row>
    <row r="14" spans="1:3">
      <c r="A14" s="4" t="s">
        <v>472</v>
      </c>
      <c r="B14" s="9" t="n">
        <v>75.17</v>
      </c>
    </row>
    <row r="15" spans="1:3">
      <c r="A15" s="4" t="s">
        <v>473</v>
      </c>
      <c r="B15" s="8" t="n">
        <v>75.17</v>
      </c>
    </row>
    <row r="16" spans="1:3">
      <c r="A16" s="4" t="s">
        <v>466</v>
      </c>
      <c r="B16" s="5" t="n">
        <v>26752</v>
      </c>
      <c r="C16" s="4" t="s">
        <v>42</v>
      </c>
    </row>
    <row r="17" spans="1:3">
      <c r="A17" s="4" t="s">
        <v>474</v>
      </c>
      <c r="B17" s="8" t="n">
        <v>75.17</v>
      </c>
      <c r="C17" s="4" t="s">
        <v>42</v>
      </c>
    </row>
    <row r="18" spans="1:3">
      <c r="A18" s="4" t="s">
        <v>476</v>
      </c>
    </row>
    <row r="19" spans="1:3">
      <c r="A19" s="4" t="s">
        <v>472</v>
      </c>
      <c r="B19" s="9" t="n">
        <v>80.89</v>
      </c>
    </row>
    <row r="20" spans="1:3">
      <c r="A20" s="4" t="s">
        <v>473</v>
      </c>
      <c r="B20" s="8" t="n">
        <v>85.05</v>
      </c>
    </row>
    <row r="21" spans="1:3">
      <c r="A21" s="4" t="s">
        <v>466</v>
      </c>
      <c r="B21" s="5" t="n">
        <v>27476</v>
      </c>
      <c r="C21" s="4" t="s">
        <v>42</v>
      </c>
    </row>
    <row r="22" spans="1:3">
      <c r="A22" s="4" t="s">
        <v>474</v>
      </c>
      <c r="B22" s="8" t="n">
        <v>82.84</v>
      </c>
      <c r="C22" s="4" t="s">
        <v>42</v>
      </c>
    </row>
    <row r="23" spans="1:3"/>
    <row r="24" spans="1:3">
      <c r="A24" s="4" t="s">
        <v>42</v>
      </c>
      <c r="B24" s="4" t="s">
        <v>477</v>
      </c>
    </row>
  </sheetData>
  <mergeCells count="5">
    <mergeCell ref="A1:A2"/>
    <mergeCell ref="B1:C1"/>
    <mergeCell ref="B2:C2"/>
    <mergeCell ref="A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78</v>
      </c>
      <c r="B1" s="2" t="s">
        <v>1</v>
      </c>
    </row>
    <row r="2" spans="1:2">
      <c r="B2" s="2" t="s">
        <v>479</v>
      </c>
    </row>
    <row r="3" spans="1:2">
      <c r="A3" s="3" t="s">
        <v>480</v>
      </c>
    </row>
    <row r="4" spans="1:2">
      <c r="A4" s="4" t="s">
        <v>481</v>
      </c>
      <c r="B4" s="4" t="s">
        <v>482</v>
      </c>
    </row>
    <row r="5" spans="1:2">
      <c r="A5" s="4" t="s">
        <v>483</v>
      </c>
      <c r="B5" s="4" t="s">
        <v>484</v>
      </c>
    </row>
    <row r="6" spans="1:2">
      <c r="A6" s="4" t="s">
        <v>357</v>
      </c>
    </row>
    <row r="7" spans="1:2">
      <c r="A7" s="3" t="s">
        <v>480</v>
      </c>
    </row>
    <row r="8" spans="1:2">
      <c r="A8" s="4" t="s">
        <v>485</v>
      </c>
      <c r="B8" s="8" t="n">
        <v>5.25</v>
      </c>
    </row>
    <row r="9" spans="1:2">
      <c r="A9" s="4" t="s">
        <v>486</v>
      </c>
      <c r="B9" s="4" t="s">
        <v>487</v>
      </c>
    </row>
    <row r="10" spans="1:2">
      <c r="A10" s="4" t="s">
        <v>488</v>
      </c>
      <c r="B10"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0</v>
      </c>
      <c r="B1" s="2" t="s">
        <v>1</v>
      </c>
    </row>
    <row r="2" spans="1:3">
      <c r="B2" s="2" t="s">
        <v>491</v>
      </c>
    </row>
    <row r="3" spans="1:3">
      <c r="A3" s="3" t="s">
        <v>492</v>
      </c>
    </row>
    <row r="4" spans="1:3">
      <c r="A4" s="4" t="s">
        <v>493</v>
      </c>
      <c r="B4" s="5" t="n">
        <v>105066</v>
      </c>
    </row>
    <row r="5" spans="1:3">
      <c r="A5" s="4" t="s">
        <v>494</v>
      </c>
      <c r="B5" s="5" t="n">
        <v>14622</v>
      </c>
    </row>
    <row r="6" spans="1:3">
      <c r="A6" s="4" t="s">
        <v>495</v>
      </c>
      <c r="B6" s="5" t="n">
        <v>-39346</v>
      </c>
    </row>
    <row r="7" spans="1:3">
      <c r="A7" s="4" t="s">
        <v>496</v>
      </c>
      <c r="B7" s="5" t="n">
        <v>0</v>
      </c>
    </row>
    <row r="8" spans="1:3">
      <c r="A8" s="4" t="s">
        <v>497</v>
      </c>
      <c r="B8" s="5" t="n">
        <v>80342</v>
      </c>
    </row>
    <row r="9" spans="1:3">
      <c r="A9" s="4" t="s">
        <v>498</v>
      </c>
      <c r="B9" s="8" t="n">
        <v>48.27</v>
      </c>
    </row>
    <row r="10" spans="1:3">
      <c r="A10" s="4" t="s">
        <v>499</v>
      </c>
      <c r="B10" s="9" t="n">
        <v>80.89</v>
      </c>
    </row>
    <row r="11" spans="1:3">
      <c r="A11" s="4" t="s">
        <v>500</v>
      </c>
      <c r="B11" s="9" t="n">
        <v>30.06</v>
      </c>
    </row>
    <row r="12" spans="1:3">
      <c r="A12" s="4" t="s">
        <v>501</v>
      </c>
      <c r="B12" s="5" t="n">
        <v>0</v>
      </c>
    </row>
    <row r="13" spans="1:3">
      <c r="A13" s="4" t="s">
        <v>502</v>
      </c>
      <c r="B13" s="8" t="n">
        <v>63.13</v>
      </c>
      <c r="C13" s="4" t="s">
        <v>42</v>
      </c>
    </row>
    <row r="14" spans="1:3">
      <c r="A14" s="3" t="s">
        <v>503</v>
      </c>
    </row>
    <row r="15" spans="1:3">
      <c r="A15" s="4" t="s">
        <v>504</v>
      </c>
      <c r="B15" s="5" t="n">
        <v>604487</v>
      </c>
    </row>
    <row r="16" spans="1:3">
      <c r="A16" s="4" t="s">
        <v>505</v>
      </c>
      <c r="B16" s="5" t="n">
        <v>205439</v>
      </c>
    </row>
    <row r="17" spans="1:3">
      <c r="A17" s="4" t="s">
        <v>506</v>
      </c>
      <c r="B17" s="5" t="n">
        <v>-299368</v>
      </c>
    </row>
    <row r="18" spans="1:3">
      <c r="A18" s="4" t="s">
        <v>507</v>
      </c>
      <c r="B18" s="5" t="n">
        <v>-3199</v>
      </c>
    </row>
    <row r="19" spans="1:3">
      <c r="A19" s="4" t="s">
        <v>508</v>
      </c>
      <c r="B19" s="5" t="n">
        <v>507359</v>
      </c>
    </row>
    <row r="20" spans="1:3">
      <c r="A20" s="4" t="s">
        <v>509</v>
      </c>
      <c r="B20" s="8" t="n">
        <v>71.03</v>
      </c>
    </row>
    <row r="21" spans="1:3">
      <c r="A21" s="4" t="s">
        <v>499</v>
      </c>
      <c r="B21" s="9" t="n">
        <v>83.55</v>
      </c>
    </row>
    <row r="22" spans="1:3">
      <c r="A22" s="4" t="s">
        <v>500</v>
      </c>
      <c r="B22" s="9" t="n">
        <v>71.68000000000001</v>
      </c>
    </row>
    <row r="23" spans="1:3">
      <c r="A23" s="4" t="s">
        <v>501</v>
      </c>
      <c r="B23" s="9" t="n">
        <v>71.95</v>
      </c>
    </row>
    <row r="24" spans="1:3">
      <c r="A24" s="4" t="s">
        <v>510</v>
      </c>
      <c r="B24" s="8" t="n">
        <v>75.70999999999999</v>
      </c>
    </row>
    <row r="25" spans="1:3"/>
    <row r="26" spans="1:3">
      <c r="A26" s="4" t="s">
        <v>42</v>
      </c>
      <c r="B26" s="4" t="s">
        <v>477</v>
      </c>
    </row>
  </sheetData>
  <mergeCells count="5">
    <mergeCell ref="A1:A2"/>
    <mergeCell ref="B1:C1"/>
    <mergeCell ref="B2:C2"/>
    <mergeCell ref="A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1</v>
      </c>
      <c r="B1" s="2" t="s">
        <v>1</v>
      </c>
      <c r="D1" s="2" t="s">
        <v>512</v>
      </c>
    </row>
    <row r="2" spans="1:4">
      <c r="B2" s="2" t="s">
        <v>2</v>
      </c>
      <c r="C2" s="2" t="s">
        <v>70</v>
      </c>
      <c r="D2" s="2" t="s">
        <v>23</v>
      </c>
    </row>
    <row r="3" spans="1:4">
      <c r="A3" s="3" t="s">
        <v>190</v>
      </c>
    </row>
    <row r="4" spans="1:4">
      <c r="A4" s="4" t="s">
        <v>513</v>
      </c>
      <c r="B4" s="7" t="n">
        <v>77037</v>
      </c>
    </row>
    <row r="5" spans="1:4">
      <c r="A5" s="4" t="s">
        <v>514</v>
      </c>
      <c r="B5" s="5" t="n">
        <v>4234</v>
      </c>
      <c r="C5" s="7" t="n">
        <v>2376</v>
      </c>
    </row>
    <row r="6" spans="1:4">
      <c r="A6" s="4" t="s">
        <v>515</v>
      </c>
      <c r="B6" s="5" t="n">
        <v>-3925</v>
      </c>
      <c r="C6" s="7" t="n">
        <v>6810</v>
      </c>
    </row>
    <row r="7" spans="1:4">
      <c r="A7" s="4" t="s">
        <v>516</v>
      </c>
      <c r="B7" s="5" t="n">
        <v>-1642</v>
      </c>
      <c r="D7" s="7" t="n">
        <v>-25400</v>
      </c>
    </row>
    <row r="8" spans="1:4">
      <c r="A8" s="4" t="s">
        <v>517</v>
      </c>
      <c r="B8" s="7" t="n">
        <v>75704</v>
      </c>
      <c r="D8" s="7" t="n">
        <v>770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0</v>
      </c>
    </row>
    <row r="3" spans="1:3">
      <c r="A3" s="3" t="s">
        <v>193</v>
      </c>
    </row>
    <row r="4" spans="1:3">
      <c r="A4" s="4" t="s">
        <v>34</v>
      </c>
      <c r="B4" s="7" t="n">
        <v>2200</v>
      </c>
      <c r="C4" s="7" t="n">
        <v>6073</v>
      </c>
    </row>
    <row r="5" spans="1:3">
      <c r="A5" s="4" t="s">
        <v>43</v>
      </c>
      <c r="B5" s="5" t="n">
        <v>-7786</v>
      </c>
      <c r="C5" s="5" t="n">
        <v>1768</v>
      </c>
    </row>
    <row r="6" spans="1:3">
      <c r="A6" s="4" t="s">
        <v>44</v>
      </c>
      <c r="B6" s="5" t="n">
        <v>-24359</v>
      </c>
      <c r="C6" s="5" t="n">
        <v>-19722</v>
      </c>
    </row>
    <row r="7" spans="1:3">
      <c r="A7" s="4" t="s">
        <v>46</v>
      </c>
      <c r="B7" s="5" t="n">
        <v>-2211</v>
      </c>
      <c r="C7" s="5" t="n">
        <v>-5779</v>
      </c>
    </row>
    <row r="8" spans="1:3">
      <c r="A8" s="4" t="s">
        <v>127</v>
      </c>
      <c r="B8" s="5" t="n">
        <v>743</v>
      </c>
      <c r="C8" s="5" t="n">
        <v>740</v>
      </c>
    </row>
    <row r="9" spans="1:3">
      <c r="A9" s="4" t="s">
        <v>519</v>
      </c>
      <c r="B9" s="7" t="n">
        <v>-31413</v>
      </c>
      <c r="C9" s="7" t="n">
        <v>-169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20</v>
      </c>
      <c r="B1" s="2" t="s">
        <v>3</v>
      </c>
      <c r="C1" s="2" t="s">
        <v>2</v>
      </c>
      <c r="D1" s="2" t="s">
        <v>70</v>
      </c>
    </row>
    <row r="2" spans="1:4">
      <c r="A2" s="4" t="s">
        <v>521</v>
      </c>
      <c r="C2" s="5" t="n">
        <v>6</v>
      </c>
    </row>
    <row r="3" spans="1:4">
      <c r="A3" s="4" t="s">
        <v>522</v>
      </c>
      <c r="C3" s="10" t="n">
        <v>204.5</v>
      </c>
    </row>
    <row r="4" spans="1:4">
      <c r="A4" s="4" t="s">
        <v>523</v>
      </c>
      <c r="C4" s="5" t="n">
        <v>2</v>
      </c>
    </row>
    <row r="5" spans="1:4">
      <c r="A5" s="4" t="s">
        <v>333</v>
      </c>
      <c r="D5" s="10" t="n">
        <v>4.1</v>
      </c>
    </row>
    <row r="6" spans="1:4">
      <c r="A6" s="4" t="s">
        <v>524</v>
      </c>
      <c r="C6" s="7" t="n">
        <v>1</v>
      </c>
      <c r="D6" s="7" t="n">
        <v>1</v>
      </c>
    </row>
    <row r="7" spans="1:4">
      <c r="A7" s="4" t="s">
        <v>16</v>
      </c>
      <c r="C7" s="5" t="n">
        <v>2017</v>
      </c>
    </row>
    <row r="8" spans="1:4">
      <c r="A8" s="4" t="s">
        <v>525</v>
      </c>
      <c r="C8" s="10" t="n">
        <v>2.2</v>
      </c>
    </row>
    <row r="9" spans="1:4">
      <c r="A9" s="4" t="s">
        <v>526</v>
      </c>
      <c r="C9" s="11" t="n">
        <v>2.7</v>
      </c>
    </row>
    <row r="10" spans="1:4">
      <c r="A10" s="4" t="s">
        <v>527</v>
      </c>
      <c r="C10" s="11" t="n">
        <v>2.5</v>
      </c>
    </row>
    <row r="11" spans="1:4">
      <c r="A11" s="4" t="s">
        <v>528</v>
      </c>
      <c r="C11" s="11" t="n">
        <v>2.5</v>
      </c>
    </row>
    <row r="12" spans="1:4">
      <c r="A12" s="4" t="s">
        <v>529</v>
      </c>
      <c r="C12" s="11" t="n">
        <v>2.5</v>
      </c>
    </row>
    <row r="13" spans="1:4">
      <c r="A13" s="4" t="s">
        <v>530</v>
      </c>
      <c r="C13" s="10" t="n">
        <v>8.6</v>
      </c>
    </row>
    <row r="14" spans="1:4">
      <c r="A14" s="4" t="s">
        <v>531</v>
      </c>
    </row>
    <row r="15" spans="1:4">
      <c r="A15" s="4" t="s">
        <v>532</v>
      </c>
      <c r="C15" s="4" t="s">
        <v>533</v>
      </c>
    </row>
    <row r="16" spans="1:4">
      <c r="A16" s="4" t="s">
        <v>337</v>
      </c>
    </row>
    <row r="17" spans="1:4">
      <c r="A17" s="4" t="s">
        <v>333</v>
      </c>
      <c r="B17" s="7"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48</v>
      </c>
    </row>
    <row r="3" spans="1:2">
      <c r="A3" s="3" t="s">
        <v>200</v>
      </c>
    </row>
    <row r="4" spans="1:2">
      <c r="A4" s="4" t="s">
        <v>535</v>
      </c>
      <c r="B4" s="4" t="s">
        <v>536</v>
      </c>
    </row>
    <row r="5" spans="1:2">
      <c r="A5" s="4" t="s">
        <v>537</v>
      </c>
      <c r="B5" s="7" t="n">
        <v>0</v>
      </c>
    </row>
    <row r="6" spans="1:2">
      <c r="A6" s="4" t="s">
        <v>538</v>
      </c>
      <c r="B6"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9</v>
      </c>
      <c r="B1" s="2" t="s">
        <v>2</v>
      </c>
      <c r="C1" s="2" t="s">
        <v>23</v>
      </c>
    </row>
    <row r="2" spans="1:3">
      <c r="A2" s="3" t="s">
        <v>540</v>
      </c>
    </row>
    <row r="3" spans="1:3">
      <c r="A3" s="4" t="s">
        <v>541</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542</v>
      </c>
      <c r="B1" s="2" t="s">
        <v>1</v>
      </c>
      <c r="D1" s="2" t="s">
        <v>512</v>
      </c>
    </row>
    <row r="2" spans="1:4">
      <c r="B2" s="2" t="s">
        <v>2</v>
      </c>
      <c r="D2" s="2" t="s">
        <v>23</v>
      </c>
    </row>
    <row r="3" spans="1:4">
      <c r="A3" s="4" t="s">
        <v>543</v>
      </c>
      <c r="B3" s="7" t="n">
        <v>87500</v>
      </c>
      <c r="C3" s="4" t="s">
        <v>42</v>
      </c>
      <c r="D3" s="7" t="n">
        <v>80600</v>
      </c>
    </row>
    <row r="4" spans="1:4">
      <c r="A4" s="4" t="s">
        <v>544</v>
      </c>
      <c r="B4" s="5" t="n">
        <v>2100</v>
      </c>
      <c r="D4" s="5" t="n">
        <v>8300</v>
      </c>
    </row>
    <row r="5" spans="1:4">
      <c r="A5" s="4" t="s">
        <v>129</v>
      </c>
      <c r="B5" s="5" t="n">
        <v>1642</v>
      </c>
      <c r="D5" s="5" t="n">
        <v>25400</v>
      </c>
    </row>
    <row r="6" spans="1:4">
      <c r="A6" s="4" t="s">
        <v>545</v>
      </c>
    </row>
    <row r="7" spans="1:4">
      <c r="A7" s="4" t="s">
        <v>543</v>
      </c>
      <c r="B7" s="5" t="n">
        <v>87500</v>
      </c>
      <c r="C7" s="4" t="s">
        <v>42</v>
      </c>
      <c r="D7" s="5" t="n">
        <v>80600</v>
      </c>
    </row>
    <row r="8" spans="1:4">
      <c r="A8" s="4" t="s">
        <v>546</v>
      </c>
    </row>
    <row r="9" spans="1:4">
      <c r="A9" s="4" t="s">
        <v>543</v>
      </c>
      <c r="B9" s="5" t="n">
        <v>0</v>
      </c>
      <c r="C9" s="4" t="s">
        <v>42</v>
      </c>
      <c r="D9" s="5" t="n">
        <v>0</v>
      </c>
    </row>
    <row r="10" spans="1:4">
      <c r="A10" s="4" t="s">
        <v>547</v>
      </c>
    </row>
    <row r="11" spans="1:4">
      <c r="A11" s="4" t="s">
        <v>543</v>
      </c>
      <c r="B11" s="7" t="n">
        <v>0</v>
      </c>
      <c r="C11" s="4" t="s">
        <v>42</v>
      </c>
      <c r="D11" s="7" t="n">
        <v>0</v>
      </c>
    </row>
    <row r="12" spans="1:4"/>
    <row r="13" spans="1:4">
      <c r="A13" s="4" t="s">
        <v>42</v>
      </c>
      <c r="B13" s="4" t="s">
        <v>548</v>
      </c>
    </row>
  </sheetData>
  <mergeCells count="5">
    <mergeCell ref="A1:A2"/>
    <mergeCell ref="B1:C1"/>
    <mergeCell ref="B2:C2"/>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12"/>
    <col customWidth="1" max="3" min="3" width="37"/>
    <col customWidth="1" max="4" min="4" width="27"/>
    <col customWidth="1" max="5" min="5" width="38"/>
    <col customWidth="1" max="6" min="6" width="25"/>
    <col customWidth="1" max="7" min="7" width="37"/>
    <col customWidth="1" max="8" min="8" width="26"/>
  </cols>
  <sheetData>
    <row r="1" spans="1:8">
      <c r="A1" s="1" t="s">
        <v>114</v>
      </c>
      <c r="B1" s="2" t="s">
        <v>115</v>
      </c>
      <c r="C1" s="2" t="s">
        <v>116</v>
      </c>
      <c r="D1" s="2" t="s">
        <v>53</v>
      </c>
      <c r="E1" s="2" t="s">
        <v>117</v>
      </c>
      <c r="F1" s="2" t="s">
        <v>68</v>
      </c>
      <c r="G1" s="2" t="s">
        <v>56</v>
      </c>
      <c r="H1" s="2" t="s">
        <v>58</v>
      </c>
    </row>
    <row r="2" spans="1:8">
      <c r="A2" s="4" t="s">
        <v>118</v>
      </c>
      <c r="B2" s="7" t="n">
        <v>2892896</v>
      </c>
      <c r="C2" s="7" t="n">
        <v>976</v>
      </c>
      <c r="D2" s="7" t="n">
        <v>3662864</v>
      </c>
      <c r="E2" s="7" t="n">
        <v>-458577</v>
      </c>
      <c r="F2" s="7" t="n">
        <v>-386793</v>
      </c>
      <c r="G2" s="7" t="n">
        <v>-1913</v>
      </c>
      <c r="H2" s="7" t="n">
        <v>76339</v>
      </c>
    </row>
    <row r="3" spans="1:8">
      <c r="A3" s="3" t="s">
        <v>119</v>
      </c>
    </row>
    <row r="4" spans="1:8">
      <c r="A4" s="4" t="s">
        <v>120</v>
      </c>
      <c r="B4" s="5" t="n">
        <v>42940</v>
      </c>
      <c r="E4" s="5" t="n">
        <v>41730</v>
      </c>
      <c r="H4" s="5" t="n">
        <v>1210</v>
      </c>
    </row>
    <row r="5" spans="1:8">
      <c r="A5" s="4" t="s">
        <v>109</v>
      </c>
      <c r="B5" s="5" t="n">
        <v>32</v>
      </c>
      <c r="G5" s="5" t="n">
        <v>32</v>
      </c>
    </row>
    <row r="6" spans="1:8">
      <c r="A6" s="4" t="s">
        <v>121</v>
      </c>
      <c r="B6" s="5" t="n">
        <v>6453</v>
      </c>
      <c r="D6" s="5" t="n">
        <v>-2306</v>
      </c>
      <c r="F6" s="5" t="n">
        <v>8759</v>
      </c>
    </row>
    <row r="7" spans="1:8">
      <c r="A7" s="4" t="s">
        <v>122</v>
      </c>
      <c r="B7" s="5" t="n">
        <v>65</v>
      </c>
      <c r="D7" s="5" t="n">
        <v>63</v>
      </c>
      <c r="F7" s="5" t="n">
        <v>2</v>
      </c>
    </row>
    <row r="8" spans="1:8">
      <c r="A8" s="4" t="s">
        <v>123</v>
      </c>
      <c r="B8" s="5" t="n">
        <v>-2376</v>
      </c>
      <c r="D8" s="5" t="n">
        <v>-2376</v>
      </c>
    </row>
    <row r="9" spans="1:8">
      <c r="A9" s="4" t="s">
        <v>124</v>
      </c>
      <c r="B9" s="5" t="n">
        <v>-6810</v>
      </c>
      <c r="E9" s="5" t="n">
        <v>-6810</v>
      </c>
    </row>
    <row r="10" spans="1:8">
      <c r="A10" s="4" t="s">
        <v>125</v>
      </c>
      <c r="B10" s="5" t="n">
        <v>0</v>
      </c>
      <c r="D10" s="5" t="n">
        <v>134</v>
      </c>
      <c r="H10" s="5" t="n">
        <v>-134</v>
      </c>
    </row>
    <row r="11" spans="1:8">
      <c r="A11" s="4" t="s">
        <v>126</v>
      </c>
      <c r="B11" s="5" t="n">
        <v>-69037</v>
      </c>
      <c r="E11" s="5" t="n">
        <v>-67618</v>
      </c>
      <c r="H11" s="5" t="n">
        <v>-1419</v>
      </c>
    </row>
    <row r="12" spans="1:8">
      <c r="A12" s="4" t="s">
        <v>127</v>
      </c>
      <c r="B12" s="5" t="n">
        <v>-8</v>
      </c>
      <c r="C12" s="5" t="n">
        <v>-1</v>
      </c>
      <c r="D12" s="5" t="n">
        <v>-7</v>
      </c>
    </row>
    <row r="13" spans="1:8">
      <c r="A13" s="4" t="s">
        <v>128</v>
      </c>
      <c r="B13" s="5" t="n">
        <v>2864155</v>
      </c>
      <c r="C13" s="5" t="n">
        <v>975</v>
      </c>
      <c r="D13" s="5" t="n">
        <v>3658372</v>
      </c>
      <c r="E13" s="5" t="n">
        <v>-491275</v>
      </c>
      <c r="F13" s="5" t="n">
        <v>-378032</v>
      </c>
      <c r="G13" s="5" t="n">
        <v>-1881</v>
      </c>
      <c r="H13" s="5" t="n">
        <v>75996</v>
      </c>
    </row>
    <row r="14" spans="1:8">
      <c r="A14" s="4" t="s">
        <v>118</v>
      </c>
      <c r="B14" s="5" t="n">
        <v>2892896</v>
      </c>
      <c r="C14" s="5" t="n">
        <v>976</v>
      </c>
      <c r="D14" s="5" t="n">
        <v>3662864</v>
      </c>
      <c r="E14" s="5" t="n">
        <v>-458577</v>
      </c>
      <c r="F14" s="5" t="n">
        <v>-386793</v>
      </c>
      <c r="G14" s="5" t="n">
        <v>-1913</v>
      </c>
      <c r="H14" s="5" t="n">
        <v>76339</v>
      </c>
    </row>
    <row r="15" spans="1:8">
      <c r="A15" s="3" t="s">
        <v>119</v>
      </c>
    </row>
    <row r="16" spans="1:8">
      <c r="A16" s="4" t="s">
        <v>129</v>
      </c>
      <c r="B16" s="5" t="n">
        <v>25400</v>
      </c>
    </row>
    <row r="17" spans="1:8">
      <c r="A17" s="4" t="s">
        <v>130</v>
      </c>
      <c r="B17" s="5" t="n">
        <v>3095553</v>
      </c>
      <c r="C17" s="5" t="n">
        <v>978</v>
      </c>
      <c r="D17" s="5" t="n">
        <v>3678277</v>
      </c>
      <c r="E17" s="5" t="n">
        <v>-289180</v>
      </c>
      <c r="F17" s="5" t="n">
        <v>-373339</v>
      </c>
      <c r="G17" s="5" t="n">
        <v>-1863</v>
      </c>
      <c r="H17" s="5" t="n">
        <v>80680</v>
      </c>
    </row>
    <row r="18" spans="1:8">
      <c r="A18" s="3" t="s">
        <v>119</v>
      </c>
    </row>
    <row r="19" spans="1:8">
      <c r="A19" s="4" t="s">
        <v>120</v>
      </c>
      <c r="B19" s="5" t="n">
        <v>35989</v>
      </c>
      <c r="E19" s="5" t="n">
        <v>34861</v>
      </c>
      <c r="H19" s="5" t="n">
        <v>1128</v>
      </c>
    </row>
    <row r="20" spans="1:8">
      <c r="A20" s="4" t="s">
        <v>109</v>
      </c>
      <c r="B20" s="5" t="n">
        <v>34</v>
      </c>
      <c r="G20" s="5" t="n">
        <v>34</v>
      </c>
    </row>
    <row r="21" spans="1:8">
      <c r="A21" s="4" t="s">
        <v>121</v>
      </c>
      <c r="B21" s="5" t="n">
        <v>7884</v>
      </c>
      <c r="D21" s="5" t="n">
        <v>468</v>
      </c>
      <c r="F21" s="5" t="n">
        <v>7416</v>
      </c>
    </row>
    <row r="22" spans="1:8">
      <c r="A22" s="4" t="s">
        <v>122</v>
      </c>
      <c r="B22" s="5" t="n">
        <v>78</v>
      </c>
      <c r="D22" s="5" t="n">
        <v>78</v>
      </c>
    </row>
    <row r="23" spans="1:8">
      <c r="A23" s="4" t="s">
        <v>131</v>
      </c>
      <c r="B23" s="5" t="n">
        <v>77</v>
      </c>
      <c r="D23" s="5" t="n">
        <v>77</v>
      </c>
    </row>
    <row r="24" spans="1:8">
      <c r="A24" s="4" t="s">
        <v>123</v>
      </c>
      <c r="B24" s="5" t="n">
        <v>-4234</v>
      </c>
      <c r="D24" s="5" t="n">
        <v>-4234</v>
      </c>
    </row>
    <row r="25" spans="1:8">
      <c r="A25" s="4" t="s">
        <v>124</v>
      </c>
      <c r="B25" s="5" t="n">
        <v>3925</v>
      </c>
      <c r="E25" s="5" t="n">
        <v>3925</v>
      </c>
    </row>
    <row r="26" spans="1:8">
      <c r="A26" s="4" t="s">
        <v>129</v>
      </c>
      <c r="B26" s="5" t="n">
        <v>1642</v>
      </c>
      <c r="D26" s="5" t="n">
        <v>954</v>
      </c>
      <c r="E26" s="5" t="n">
        <v>688</v>
      </c>
    </row>
    <row r="27" spans="1:8">
      <c r="A27" s="4" t="s">
        <v>125</v>
      </c>
      <c r="B27" s="5" t="n">
        <v>0</v>
      </c>
      <c r="D27" s="5" t="n">
        <v>117</v>
      </c>
      <c r="H27" s="5" t="n">
        <v>-117</v>
      </c>
    </row>
    <row r="28" spans="1:8">
      <c r="A28" s="4" t="s">
        <v>126</v>
      </c>
      <c r="B28" s="5" t="n">
        <v>-69349</v>
      </c>
      <c r="E28" s="5" t="n">
        <v>-67936</v>
      </c>
      <c r="H28" s="5" t="n">
        <v>-1413</v>
      </c>
    </row>
    <row r="29" spans="1:8">
      <c r="A29" s="4" t="s">
        <v>132</v>
      </c>
      <c r="B29" s="7" t="n">
        <v>3071599</v>
      </c>
      <c r="C29" s="7" t="n">
        <v>978</v>
      </c>
      <c r="D29" s="7" t="n">
        <v>3675737</v>
      </c>
      <c r="E29" s="7" t="n">
        <v>-317642</v>
      </c>
      <c r="F29" s="7" t="n">
        <v>-365923</v>
      </c>
      <c r="G29" s="7" t="n">
        <v>-1829</v>
      </c>
      <c r="H29" s="7" t="n">
        <v>80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3</v>
      </c>
      <c r="D1" s="2" t="s">
        <v>70</v>
      </c>
    </row>
    <row r="2" spans="1:4">
      <c r="A2" s="4" t="s">
        <v>550</v>
      </c>
      <c r="B2" s="10" t="n">
        <v>2450.3</v>
      </c>
      <c r="C2" s="10" t="n">
        <v>2480.6</v>
      </c>
    </row>
    <row r="3" spans="1:4">
      <c r="A3" s="4" t="s">
        <v>551</v>
      </c>
    </row>
    <row r="4" spans="1:4">
      <c r="A4" s="4" t="s">
        <v>550</v>
      </c>
      <c r="B4" s="11" t="n">
        <v>2275.3</v>
      </c>
      <c r="C4" s="11" t="n">
        <v>2274.9</v>
      </c>
    </row>
    <row r="5" spans="1:4">
      <c r="A5" s="4" t="s">
        <v>552</v>
      </c>
      <c r="B5" s="11" t="n">
        <v>2350.5</v>
      </c>
      <c r="C5" s="5" t="n">
        <v>2347</v>
      </c>
    </row>
    <row r="6" spans="1:4">
      <c r="A6" s="4" t="s">
        <v>553</v>
      </c>
    </row>
    <row r="7" spans="1:4">
      <c r="A7" s="4" t="s">
        <v>550</v>
      </c>
      <c r="B7" s="5" t="n">
        <v>175</v>
      </c>
      <c r="C7" s="11" t="n">
        <v>205.7</v>
      </c>
      <c r="D7" s="10" t="n">
        <v>492.1</v>
      </c>
    </row>
    <row r="8" spans="1:4">
      <c r="A8" s="4" t="s">
        <v>552</v>
      </c>
      <c r="B8" s="10" t="n">
        <v>172.3</v>
      </c>
      <c r="C8" s="10" t="n">
        <v>2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3</v>
      </c>
      <c r="C1" s="2" t="s">
        <v>1</v>
      </c>
    </row>
    <row r="2" spans="1:4">
      <c r="C2" s="2" t="s">
        <v>2</v>
      </c>
      <c r="D2" s="2" t="s">
        <v>70</v>
      </c>
    </row>
    <row r="3" spans="1:4">
      <c r="A3" s="3" t="s">
        <v>134</v>
      </c>
    </row>
    <row r="4" spans="1:4">
      <c r="A4" s="4" t="s">
        <v>98</v>
      </c>
      <c r="C4" s="7" t="n">
        <v>35989</v>
      </c>
      <c r="D4" s="7" t="n">
        <v>42940</v>
      </c>
    </row>
    <row r="5" spans="1:4">
      <c r="A5" s="4" t="s">
        <v>97</v>
      </c>
      <c r="C5" s="5" t="n">
        <v>0</v>
      </c>
      <c r="D5" s="5" t="n">
        <v>-5076</v>
      </c>
    </row>
    <row r="6" spans="1:4">
      <c r="A6" s="3" t="s">
        <v>135</v>
      </c>
    </row>
    <row r="7" spans="1:4">
      <c r="A7" s="4" t="s">
        <v>88</v>
      </c>
      <c r="C7" s="5" t="n">
        <v>63734</v>
      </c>
      <c r="D7" s="5" t="n">
        <v>62091</v>
      </c>
    </row>
    <row r="8" spans="1:4">
      <c r="A8" s="4" t="s">
        <v>91</v>
      </c>
      <c r="C8" s="5" t="n">
        <v>323</v>
      </c>
      <c r="D8" s="5" t="n">
        <v>0</v>
      </c>
    </row>
    <row r="9" spans="1:4">
      <c r="A9" s="4" t="s">
        <v>92</v>
      </c>
      <c r="C9" s="5" t="n">
        <v>0</v>
      </c>
      <c r="D9" s="5" t="n">
        <v>-443</v>
      </c>
    </row>
    <row r="10" spans="1:4">
      <c r="A10" s="4" t="s">
        <v>136</v>
      </c>
      <c r="C10" s="5" t="n">
        <v>1720</v>
      </c>
      <c r="D10" s="5" t="n">
        <v>1483</v>
      </c>
    </row>
    <row r="11" spans="1:4">
      <c r="A11" s="4" t="s">
        <v>93</v>
      </c>
      <c r="B11" s="4" t="s">
        <v>42</v>
      </c>
      <c r="C11" s="5" t="n">
        <v>-1817</v>
      </c>
      <c r="D11" s="5" t="n">
        <v>-1497</v>
      </c>
    </row>
    <row r="12" spans="1:4">
      <c r="A12" s="4" t="s">
        <v>137</v>
      </c>
      <c r="C12" s="5" t="n">
        <v>4449</v>
      </c>
      <c r="D12" s="5" t="n">
        <v>4759</v>
      </c>
    </row>
    <row r="13" spans="1:4">
      <c r="A13" s="4" t="s">
        <v>138</v>
      </c>
      <c r="C13" s="5" t="n">
        <v>-31413</v>
      </c>
      <c r="D13" s="5" t="n">
        <v>-16920</v>
      </c>
    </row>
    <row r="14" spans="1:4">
      <c r="A14" s="4" t="s">
        <v>139</v>
      </c>
      <c r="C14" s="5" t="n">
        <v>72985</v>
      </c>
      <c r="D14" s="5" t="n">
        <v>87337</v>
      </c>
    </row>
    <row r="15" spans="1:4">
      <c r="A15" s="4" t="s">
        <v>140</v>
      </c>
      <c r="C15" s="5" t="n">
        <v>0</v>
      </c>
      <c r="D15" s="5" t="n">
        <v>9173</v>
      </c>
    </row>
    <row r="16" spans="1:4">
      <c r="A16" s="4" t="s">
        <v>141</v>
      </c>
      <c r="C16" s="5" t="n">
        <v>72985</v>
      </c>
      <c r="D16" s="5" t="n">
        <v>96510</v>
      </c>
    </row>
    <row r="17" spans="1:4">
      <c r="A17" s="3" t="s">
        <v>142</v>
      </c>
    </row>
    <row r="18" spans="1:4">
      <c r="A18" s="4" t="s">
        <v>143</v>
      </c>
      <c r="C18" s="5" t="n">
        <v>-62783</v>
      </c>
      <c r="D18" s="5" t="n">
        <v>-73065</v>
      </c>
    </row>
    <row r="19" spans="1:4">
      <c r="A19" s="4" t="s">
        <v>144</v>
      </c>
      <c r="C19" s="5" t="n">
        <v>0</v>
      </c>
      <c r="D19" s="5" t="n">
        <v>2000</v>
      </c>
    </row>
    <row r="20" spans="1:4">
      <c r="A20" s="4" t="s">
        <v>145</v>
      </c>
      <c r="C20" s="5" t="n">
        <v>100000</v>
      </c>
      <c r="D20" s="5" t="n">
        <v>0</v>
      </c>
    </row>
    <row r="21" spans="1:4">
      <c r="A21" s="4" t="s">
        <v>127</v>
      </c>
      <c r="C21" s="5" t="n">
        <v>-2442</v>
      </c>
      <c r="D21" s="5" t="n">
        <v>-3257</v>
      </c>
    </row>
    <row r="22" spans="1:4">
      <c r="A22" s="4" t="s">
        <v>146</v>
      </c>
      <c r="C22" s="5" t="n">
        <v>34775</v>
      </c>
      <c r="D22" s="5" t="n">
        <v>-74322</v>
      </c>
    </row>
    <row r="23" spans="1:4">
      <c r="A23" s="4" t="s">
        <v>147</v>
      </c>
      <c r="C23" s="5" t="n">
        <v>0</v>
      </c>
      <c r="D23" s="5" t="n">
        <v>-3671</v>
      </c>
    </row>
    <row r="24" spans="1:4">
      <c r="A24" s="4" t="s">
        <v>148</v>
      </c>
      <c r="C24" s="5" t="n">
        <v>34775</v>
      </c>
      <c r="D24" s="5" t="n">
        <v>-77993</v>
      </c>
    </row>
    <row r="25" spans="1:4">
      <c r="A25" s="3" t="s">
        <v>149</v>
      </c>
    </row>
    <row r="26" spans="1:4">
      <c r="A26" s="4" t="s">
        <v>150</v>
      </c>
      <c r="C26" s="5" t="n">
        <v>0</v>
      </c>
      <c r="D26" s="5" t="n">
        <v>966000</v>
      </c>
    </row>
    <row r="27" spans="1:4">
      <c r="A27" s="4" t="s">
        <v>151</v>
      </c>
      <c r="C27" s="5" t="n">
        <v>0</v>
      </c>
      <c r="D27" s="5" t="n">
        <v>-925000</v>
      </c>
    </row>
    <row r="28" spans="1:4">
      <c r="A28" s="4" t="s">
        <v>152</v>
      </c>
      <c r="C28" s="5" t="n">
        <v>-31214</v>
      </c>
      <c r="D28" s="5" t="n">
        <v>-610</v>
      </c>
    </row>
    <row r="29" spans="1:4">
      <c r="A29" s="4" t="s">
        <v>153</v>
      </c>
      <c r="C29" s="5" t="n">
        <v>-69161</v>
      </c>
      <c r="D29" s="5" t="n">
        <v>-64249</v>
      </c>
    </row>
    <row r="30" spans="1:4">
      <c r="A30" s="4" t="s">
        <v>127</v>
      </c>
      <c r="C30" s="5" t="n">
        <v>493</v>
      </c>
      <c r="D30" s="5" t="n">
        <v>1067</v>
      </c>
    </row>
    <row r="31" spans="1:4">
      <c r="A31" s="4" t="s">
        <v>154</v>
      </c>
      <c r="C31" s="5" t="n">
        <v>-99882</v>
      </c>
      <c r="D31" s="5" t="n">
        <v>-22792</v>
      </c>
    </row>
    <row r="32" spans="1:4">
      <c r="A32" s="4" t="s">
        <v>155</v>
      </c>
      <c r="C32" s="5" t="n">
        <v>7878</v>
      </c>
      <c r="D32" s="5" t="n">
        <v>-4275</v>
      </c>
    </row>
    <row r="33" spans="1:4">
      <c r="A33" s="4" t="s">
        <v>156</v>
      </c>
      <c r="C33" s="5" t="n">
        <v>245826</v>
      </c>
      <c r="D33" s="5" t="n">
        <v>16588</v>
      </c>
    </row>
    <row r="34" spans="1:4">
      <c r="A34" s="4" t="s">
        <v>157</v>
      </c>
      <c r="C34" s="5" t="n">
        <v>253704</v>
      </c>
      <c r="D34" s="5" t="n">
        <v>12313</v>
      </c>
    </row>
    <row r="35" spans="1:4">
      <c r="A35" s="3" t="s">
        <v>158</v>
      </c>
    </row>
    <row r="36" spans="1:4">
      <c r="A36" s="4" t="s">
        <v>36</v>
      </c>
      <c r="C36" s="5" t="n">
        <v>245529</v>
      </c>
      <c r="D36" s="5" t="n">
        <v>6935</v>
      </c>
    </row>
    <row r="37" spans="1:4">
      <c r="A37" s="4" t="s">
        <v>37</v>
      </c>
      <c r="C37" s="5" t="n">
        <v>8175</v>
      </c>
      <c r="D37" s="5" t="n">
        <v>5378</v>
      </c>
    </row>
    <row r="38" spans="1:4">
      <c r="A38" s="4" t="s">
        <v>159</v>
      </c>
      <c r="C38" s="5" t="n">
        <v>253704</v>
      </c>
      <c r="D38" s="5" t="n">
        <v>12313</v>
      </c>
    </row>
    <row r="39" spans="1:4">
      <c r="A39" s="3" t="s">
        <v>160</v>
      </c>
    </row>
    <row r="40" spans="1:4">
      <c r="A40" s="4" t="s">
        <v>161</v>
      </c>
      <c r="C40" s="5" t="n">
        <v>15767</v>
      </c>
      <c r="D40" s="5" t="n">
        <v>16552</v>
      </c>
    </row>
    <row r="41" spans="1:4">
      <c r="A41" s="3" t="s">
        <v>162</v>
      </c>
    </row>
    <row r="42" spans="1:4">
      <c r="A42" s="4" t="s">
        <v>163</v>
      </c>
      <c r="C42" s="5" t="n">
        <v>69236</v>
      </c>
      <c r="D42" s="5" t="n">
        <v>69020</v>
      </c>
    </row>
    <row r="43" spans="1:4">
      <c r="A43" s="4" t="s">
        <v>164</v>
      </c>
      <c r="C43" s="5" t="n">
        <v>16934</v>
      </c>
      <c r="D43" s="5" t="n">
        <v>17545</v>
      </c>
    </row>
    <row r="44" spans="1:4">
      <c r="A44" s="4" t="s">
        <v>165</v>
      </c>
      <c r="C44" s="7" t="n">
        <v>16685</v>
      </c>
      <c r="D44" s="7" t="n">
        <v>30157</v>
      </c>
    </row>
    <row r="45" spans="1:4"/>
    <row r="46" spans="1:4">
      <c r="A46" s="4" t="s">
        <v>42</v>
      </c>
      <c r="B46" s="4" t="s">
        <v>113</v>
      </c>
    </row>
  </sheetData>
  <mergeCells count="4">
    <mergeCell ref="A1:B2"/>
    <mergeCell ref="C1:D1"/>
    <mergeCell ref="A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24:27Z</dcterms:created>
  <dcterms:modified xmlns:dcterms="http://purl.org/dc/terms/" xmlns:xsi="http://www.w3.org/2001/XMLSchema-instance" xsi:type="dcterms:W3CDTF">2017-05-05T13:24:27Z</dcterms:modified>
</cp:coreProperties>
</file>